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Notes Payable to Investor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Income (Loss) Per Share Att" sheetId="16" state="visible" r:id="rId16"/>
    <sheet xmlns:r="http://schemas.openxmlformats.org/officeDocument/2006/relationships" name="Commitments and Contingencies" sheetId="17" state="visible" r:id="rId17"/>
    <sheet xmlns:r="http://schemas.openxmlformats.org/officeDocument/2006/relationships" name="Employee Stock Purchase Plan" sheetId="18" state="visible" r:id="rId18"/>
    <sheet xmlns:r="http://schemas.openxmlformats.org/officeDocument/2006/relationships" name="License Agreem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Payable and Accrued _2" sheetId="22" state="visible" r:id="rId22"/>
    <sheet xmlns:r="http://schemas.openxmlformats.org/officeDocument/2006/relationships" name="Stock-Based Compensation (Table" sheetId="23" state="visible" r:id="rId23"/>
    <sheet xmlns:r="http://schemas.openxmlformats.org/officeDocument/2006/relationships" name="Net Income (Loss) Per Share A_2" sheetId="24" state="visible" r:id="rId24"/>
    <sheet xmlns:r="http://schemas.openxmlformats.org/officeDocument/2006/relationships" name="Commitments and Contingencies (" sheetId="25" state="visible" r:id="rId25"/>
    <sheet xmlns:r="http://schemas.openxmlformats.org/officeDocument/2006/relationships" name="Nature of Organization and Op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counts Payable and Accrued _3" sheetId="29" state="visible" r:id="rId29"/>
    <sheet xmlns:r="http://schemas.openxmlformats.org/officeDocument/2006/relationships" name="Notes Payable to Investors - Ad" sheetId="30" state="visible" r:id="rId30"/>
    <sheet xmlns:r="http://schemas.openxmlformats.org/officeDocument/2006/relationships" name="Common Stock - Additional Infor" sheetId="31" state="visible" r:id="rId31"/>
    <sheet xmlns:r="http://schemas.openxmlformats.org/officeDocument/2006/relationships" name="Preferred Stock - Additional In"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Su_3" sheetId="36" state="visible" r:id="rId36"/>
    <sheet xmlns:r="http://schemas.openxmlformats.org/officeDocument/2006/relationships" name="Stock-Based Compensation - Stoc" sheetId="37" state="visible" r:id="rId37"/>
    <sheet xmlns:r="http://schemas.openxmlformats.org/officeDocument/2006/relationships" name="Income Taxes - Additional Infor" sheetId="38" state="visible" r:id="rId38"/>
    <sheet xmlns:r="http://schemas.openxmlformats.org/officeDocument/2006/relationships" name="Net Income (Loss) Per Share A_3" sheetId="39" state="visible" r:id="rId39"/>
    <sheet xmlns:r="http://schemas.openxmlformats.org/officeDocument/2006/relationships" name="Net Income (Loss) Per Share A_4" sheetId="40" state="visible" r:id="rId40"/>
    <sheet xmlns:r="http://schemas.openxmlformats.org/officeDocument/2006/relationships" name="Net Income (Loss) Per Share A_5"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Employee Stock Purchase Plan - " sheetId="44" state="visible" r:id="rId44"/>
    <sheet xmlns:r="http://schemas.openxmlformats.org/officeDocument/2006/relationships" name="License Agreement - Additional " sheetId="45" state="visible" r:id="rId45"/>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8</t>
  </si>
  <si>
    <t>Nov. 07, 2018</t>
  </si>
  <si>
    <t>Document And Entity Information [Abstract]</t>
  </si>
  <si>
    <t>Document Type</t>
  </si>
  <si>
    <t>10-Q</t>
  </si>
  <si>
    <t>Amendment Flag</t>
  </si>
  <si>
    <t>false</t>
  </si>
  <si>
    <t>Current Fiscal Year End Date</t>
  </si>
  <si>
    <t>--12-31</t>
  </si>
  <si>
    <t>Document Period End Date</t>
  </si>
  <si>
    <t>Sep. 30,
		2018</t>
  </si>
  <si>
    <t>Document Fiscal Year Focus</t>
  </si>
  <si>
    <t>Document Fiscal Period Focus</t>
  </si>
  <si>
    <t>Q3</t>
  </si>
  <si>
    <t>Trading Symbol</t>
  </si>
  <si>
    <t>ARPO</t>
  </si>
  <si>
    <t>Entity Filer Category</t>
  </si>
  <si>
    <t>Non-accelerated Filer</t>
  </si>
  <si>
    <t>Entity Small Business</t>
  </si>
  <si>
    <t>true</t>
  </si>
  <si>
    <t>Entity Emerging Growth Company</t>
  </si>
  <si>
    <t>Entity Ex Transition Period</t>
  </si>
  <si>
    <t>Entity Registrant Name</t>
  </si>
  <si>
    <t>Aerpio Pharmaceuticals, Inc.</t>
  </si>
  <si>
    <t>Entity Central Index Key</t>
  </si>
  <si>
    <t>Entity Common Stock, Shares Outstanding</t>
  </si>
  <si>
    <t>Condensed Consolidated Balance Sheets (Unaudited) - USD ($)</t>
  </si>
  <si>
    <t>Dec. 31, 2017</t>
  </si>
  <si>
    <t>Current assets:</t>
  </si>
  <si>
    <t>Cash and cash equivalents</t>
  </si>
  <si>
    <t>Prepaid research and development contracts</t>
  </si>
  <si>
    <t>Other current assets</t>
  </si>
  <si>
    <t>Total current assets</t>
  </si>
  <si>
    <t>Furniture and equipment, net</t>
  </si>
  <si>
    <t>Deposits</t>
  </si>
  <si>
    <t>Total assets</t>
  </si>
  <si>
    <t>Current liabilities:</t>
  </si>
  <si>
    <t>Accounts payable and accrued expenses</t>
  </si>
  <si>
    <t>Total current liabilities</t>
  </si>
  <si>
    <t>Commitments and contingencies (Note 10)</t>
  </si>
  <si>
    <t xml:space="preserve"> </t>
  </si>
  <si>
    <t>Stockholders’ equity:</t>
  </si>
  <si>
    <t>Common stock, $0.0001 par value per share; 300,000,000 shares authorized and 40,588,004 and 27,070,038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Condensed Consolidated Statements of Operations and Comprehensive Income (Loss) (unaudited) - USD ($)</t>
  </si>
  <si>
    <t>3 Months Ended</t>
  </si>
  <si>
    <t>Sep. 30, 2017</t>
  </si>
  <si>
    <t>Income Statement [Abstract]</t>
  </si>
  <si>
    <t>License revenue, and other</t>
  </si>
  <si>
    <t>Type of Revenue [Extensible List]</t>
  </si>
  <si>
    <t>arpo:LicenseRevenueAndOtherMember</t>
  </si>
  <si>
    <t>Operating expenses</t>
  </si>
  <si>
    <t>Research and development</t>
  </si>
  <si>
    <t>General and administrative</t>
  </si>
  <si>
    <t>Total operating expenses</t>
  </si>
  <si>
    <t>Income (loss) from operations</t>
  </si>
  <si>
    <t>Grant income</t>
  </si>
  <si>
    <t>Interest income (expense), net</t>
  </si>
  <si>
    <t>Total other income (expense)</t>
  </si>
  <si>
    <t>Net and comprehensive income (loss)</t>
  </si>
  <si>
    <t>Reconciliation of net income (loss) attributable to common stockholders:</t>
  </si>
  <si>
    <t>Adjustment of redeemable convertible preferred stock to redemption value</t>
  </si>
  <si>
    <t>Net income (loss) attributable to common stockholders</t>
  </si>
  <si>
    <t>Net income (loss) per share</t>
  </si>
  <si>
    <t>Basic and diluted</t>
  </si>
  <si>
    <t>Weighted average number of common shares used in computing net income (loss) per share</t>
  </si>
  <si>
    <t>Basic</t>
  </si>
  <si>
    <t>Diluted</t>
  </si>
  <si>
    <t>Condensed Consolidated Statement of Stockholders' Equity - 9 months ended Sep. 30, 2018 - USD ($)</t>
  </si>
  <si>
    <t>Total</t>
  </si>
  <si>
    <t>Common Stock [Member]</t>
  </si>
  <si>
    <t>Additional Paid-In Capital [Member]</t>
  </si>
  <si>
    <t>Accumulated Deficit [Member]</t>
  </si>
  <si>
    <t>Balance at Dec. 31, 2017</t>
  </si>
  <si>
    <t>Balance, Shares at Dec. 31, 2017</t>
  </si>
  <si>
    <t>Issuance of restricted stock</t>
  </si>
  <si>
    <t>Issuance of restricted stock, Shares</t>
  </si>
  <si>
    <t>Issuance of common stock upon exercise of stock options</t>
  </si>
  <si>
    <t>Issuance of common stock upon exercise of stock options, Shares</t>
  </si>
  <si>
    <t>Issuance of common stock, net of issuance costs of $3,502,543</t>
  </si>
  <si>
    <t>Issuance of common stock, net of issuance costs, Shares</t>
  </si>
  <si>
    <t>Forfeiture of restricted stock, Shares</t>
  </si>
  <si>
    <t>Share-based compensation expense</t>
  </si>
  <si>
    <t>Net and comprehensive loss</t>
  </si>
  <si>
    <t>Balance at Sep. 30, 2018</t>
  </si>
  <si>
    <t>Balance, Shares at Sep. 30, 2018</t>
  </si>
  <si>
    <t>Condensed Consolidated Statement of Stockholders' Equity (Parenthetical) - USD ($)</t>
  </si>
  <si>
    <t>Statement Of Stockholders Equity [Abstract]</t>
  </si>
  <si>
    <t>Payments of stock issuance cost</t>
  </si>
  <si>
    <t>Condensed Consolidated Statements of Cash Flows (unaudited) - USD ($)</t>
  </si>
  <si>
    <t>Operating activities:</t>
  </si>
  <si>
    <t>Adjustments to reconcile net and comprehensive loss to net cash provided by (used in) operating activities:</t>
  </si>
  <si>
    <t>Depreciation</t>
  </si>
  <si>
    <t>Stock-based compensation</t>
  </si>
  <si>
    <t>Amortization of debt issuance costs</t>
  </si>
  <si>
    <t>Interest expense related to convertible note conversion</t>
  </si>
  <si>
    <t>Changes in operating assets and liabilities:</t>
  </si>
  <si>
    <t>Accounts payable and other current liabilities</t>
  </si>
  <si>
    <t>Net cash provided by (used in) operating activities</t>
  </si>
  <si>
    <t>Investing activities:</t>
  </si>
  <si>
    <t>Purchase of furniture and equipment</t>
  </si>
  <si>
    <t>Net cash used in investing activities</t>
  </si>
  <si>
    <t>Financing activities:</t>
  </si>
  <si>
    <t>Proceeds from exercise of stock options</t>
  </si>
  <si>
    <t>Proceeds from issuances of convertible notes</t>
  </si>
  <si>
    <t>Proceeds from sale of common stock</t>
  </si>
  <si>
    <t>Cash paid in connection with the sale of common stock</t>
  </si>
  <si>
    <t>Net cash provided by financing activities</t>
  </si>
  <si>
    <t>Net increase in cash and cash equivalents</t>
  </si>
  <si>
    <t>Cash and cash equivalents at beginning of year</t>
  </si>
  <si>
    <t>Cash and cash equivalents, nine months ended</t>
  </si>
  <si>
    <t>Non-cash financing activities</t>
  </si>
  <si>
    <t>Conversion of redeemable convertible preferred stock into common stock</t>
  </si>
  <si>
    <t>Conversion of convertible notes and accrued interest into common stock</t>
  </si>
  <si>
    <t>Accretion of redeemable convertible preferred stock to redemption value</t>
  </si>
  <si>
    <t>Nature of Organization and Operations</t>
  </si>
  <si>
    <t>Organization Consolidation And Presentation Of Financial Statements [Abstract]</t>
  </si>
  <si>
    <t xml:space="preserve">1. Nature of Organization and Operations Aerpio Pharmaceuticals, Inc. (the “Company”) is a biopharmaceutical company focused on advancing first-in-class treatments for ocular disease. The Company’s lead product candidate, AKB-9778, a small molecule activator of the Tie2 pathway, is being developed for the treatment of non-proliferative diabetic retinopathy, or NPDR, a disease characterized by progressive compromise of blood vessels in the back of the eye. The Company was incorporated as Zeta Acquisition Corp. II (“Zeta”) in the State of Delaware on November 16, 2007. Prior to the Merger, (as defined below), Zeta was a “shell company” (as defined in Rule 12b-2 of the Securities Exchange Act of 1934, as amended). On March 3, 2017, the Company’s Board of Directors, and on March 10, 2017, the Company’s pre-Merger (as defined below) stockholders, approved an amended and restated certificate of incorporation, which, among other things, increased authorized capital stock from 100,000,000 shares of common stock, par value $0.0001 per share, and 10,000,000 shares of preferred stock, par value $0.0001 per share, to 300,000,000 shares of common stock, par value $0.0001 per share, and 10,000,000 shares of preferred stock, par value $0.0001 per share. On March 15, 2017, Zeta changed its name to Aerpio Pharmaceuticals, Inc. and its wholly-owned subsidiary, Aerpio Acquisition Corp., a corporation formed in the State of Delaware on March 3, 2017, merged with and into Aerpio Therapeutics, Inc., (“Aerpio”), (the “Merger”), a corporation incorporated on November 17, 2011 in the State of Delaware. Pursuant to the Merger, Aerpio remained as the surviving corporation and became the Company’s wholly-owned subsidiary. At the effective time of the Merger, the shares of Aerpio’s (i) common stock issued and outstanding immediately prior to the closing of the Merger (including restricted common stock, whether vested or unvested, issued under the Aerpio’s 2011 Equity Incentive Plan), and (ii) redeemable convertible preferred stock issued and outstanding immediately prior to the closing of the Merger, were converted into shares of the Company’s common stock. In addition, immediately prior to the Merger, the outstanding amounts under certain senior secured convertible notes issued by Aerpio to its pre-Merger noteholders were converted into shares of Aerpio’s preferred stock, which were then converted to shares of Aerpio’s common stock and subsequently were converted into shares of the Company’s common stock, together with the other shares of the Aerpio’s common stock described above. In addition, pursuant to the Merger Agreement options to purchase shares of Aerpio’s common stock issued and outstanding immediately prior to the closing of the Merger were assumed and converted into options to purchase shares of the Company’s common stock. All the outstanding capital stock of Aerpio was converted into shares of the Company’s common stock on a 2.3336572:1 basis. As a result of the Merger, the Company acquired the business of Aerpio and will continue the existing business operations of Aerpio as a public reporting company under the name Aerpio Pharmaceuticals, Inc. Immediately after the Merger, on March 15, 2017, Aerpio converted into a Delaware limited liability company (the “Conversion”). Immediately following the Conversion, the pre-Merger stockholders of Zeta surrendered for cancellation 4,000,000 of the 5,000,000 shares of the outstanding common stock of Zeta, (the “Share Cancellation”). Following the Share Cancellation, on March 15, 2017, the Company closed a private placement offering (the “2017 Offering”) of 8,049,555 shares of the Company’s common stock, at a purchase price of $5.00 per share, for net proceeds of $37.2 million and the issuance of warrants with a term of three years, to purchase 317,562 shares of the Company’s common stock at an exercise price of $5.00 per share. The Merger was treated as a recapitalization and reverse acquisition for financial reporting purposes. The Company is the legal acquirer of Aerpio in the transaction. However, Aerpio is considered the acquiring company for accounting purposes since (i) former Aerpio stockholders own in excess of 50% of the combined enterprise on a fully diluted basis immediately following the Merger and 2017 Offering, and (ii) all members of the Company’s executive management and Board of Directors are from Aerpio. In accordance with “reverse merger” or “reverse acquisition” accounting treatment, the unaudited condensed consolidated financial statements for the periods ended September 30, 2018 and 2017, include the accounts of the Company and its wholly owned subsidiary, Aerpio Therapeutics, LLC. On June 28, 2018, the Company closed an underwritten public offering for the sale of 11,688,000 shares of its common stock, and subsequently on July 2, 2018, the Company closed on the sale of an additional 1,720,200 shares of its common stock, pursuant to the underwriters’ partial exercise of their option to purchase additional shares of common stock (the “2018 Offering”). In the aggregate, the Company received net proceeds of approximately $ 48.1 million from the 2018 Offering after a deduction of $3.5 million related to underwriting discounts and commissions and offering expenses paid in conjunction with the 2018 Offering. On June 24, 2018, the Company entered into a License Agreement (the “Agreement”) with a wholly-owned subsidiary of Gossamer Bio, Inc., GB004, Inc. (collectively “Gossamer”), under which the Company granted Gossamer an exclusive, sublicensable license to develop and commercialize AKB-4924 and other structurally related products worldwide, with initial development expected in the indications of induction and maintenance in ulcerative colitis and Crohn’s Disease. The Company’s operations to date have been limited to organizing and staffing the Company, business planning, raising capital, acquiring and developing its technology, identifying potential product candidates, and undertaking preclinical and clinical studies. The Company’s revenue to date has been primarily limited to license revenue from Gossamer. Future revenue is dependent on the terms of the Agreement. The Company’s product candidates are subject to long development cycles, and there is no assurance the Company will be able to successfully develop, obtain regulatory approval for, or market its product candidates. The Company is subject to a number of risks similar to other life science companies in the current stage of its life cycl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any of the Company’s products that are approved, and protection of proprietary technology. If the Company does not successfully commercialize any of its products or mitigate any of these other risks, it will be unable to generate revenue or achieve profitability. </t>
  </si>
  <si>
    <t>Summary of Significant Accounting Policies</t>
  </si>
  <si>
    <t>Accounting Policies [Abstract]</t>
  </si>
  <si>
    <t>2. Summary of Significant Accounting Policies 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changes in stockholders’ equity and cash flows for each period presented. All adjustments are of a normal and recurring in nature. These unaudited condensed consolidated financial statements should be read in conjunction with the consolidated financial statements of the Company for the year ended December 31, 2017, included in the Annual Report on Form 10-K filed with the SEC on March 15, 2018. The results of operations for the interim periods are not necessarily indicative of results of operations for a full year. The Company’s condensed consolidated financial statements are stated in U.S. Dollars. Reclassification Certain prior year balances within the condensed consolidated statement of cash flows were reclassified to conform with current period presentation. As a result of the current year reclassification, there were no changes in any subtotals of the condensed consolidated statement of cash flow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grant date fair value of the Company’s stock-based awards, accrued expenses, revenue recognition and income taxes.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Cash and Cash Equivalents Cash and cash equivalents consist of all cash on hand, deposits and funds invested in short-term investments with original maturities of three months or less at the time of purchase. The Company may maintain balances with its banks in excess of federally insured limits. 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Milestone Payments :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Grant Income Grant income is recognized as earned based on contract work performed. 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Patents Costs incurred in connection with the application for and issuances of patents are expensed as incurred. 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8, and December 31, 2017, the Company does not have any significant uncertain tax positions. If incurred, the Company would classify interest and penalties on uncertain tax positions as income tax expense. Net Income (Loss) per Share Attributable to Common Stockholders The Company’s basic net income (loss) per share attributable to common stockholders is calculated by dividing the net income (loss) attributable to common stockholders by the weighted average number of shares of common stock outstanding for the period. The diluted net income (loss) per share attributable to common stockholders is computed by adjusting the weighted average shares outstanding for the dilutive effect of common stock equivalents outstanding for the period, determined using the treasury stock method. Stock-Based Compensation The Company accounts for its stock-based compensation awards in accordance with FASB ASC Topic 718, Compensation – 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 Fair Value of Financial Instruments The Company’s financial instruments consist of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during the nine months ended September 30, 2018. The assets of the Company measured at fair value on a recurring basis as of September 30, 2018, and December 31, 2017, are summarized below:
Fair Value Measurements Using
Level 1
Level 2
Level 3
Total
September 30, 2018
Assets:
Cash and cash equivalents
$
68,807,267
$
—
$
—
$
68,807,267
Total assets
$
68,807,267
$
—
$
—
$
68,807,267
December 31, 2017
Assets:
Cash and cash equivalents
$
20,264,109
$
—
$
—
$
20,264,109
Total assets
$
20,264,109
$
—
$
—
$
20,264,109
Concentrations of Credit Risk and Off-Balance Sheet Risk Cash and cash equivalents are the only financial instruments that potentially subject the Company to concentrations of credit risk. At September 30, 2018, and December 31, 2017, all the Company’s cash was deposited in accounts at two principal financial institutions. The Company maintains its cash and cash equivalents with high-quality, accredited financial institutions and, accordingly, such funds are subject to minimal credit risk. The Company has no significant off-balance sheet concentrations of credit risk, such as foreign currency exchange contracts, option contracts or other hedging arrangements. Comprehensive Income (Loss) Comprehensive income (loss) is defined as the change in equity of a business enterprise during a period from transactions and other events and circumstances from non-owner sources, if any. Comprehensive income (loss) equaled net income (loss) for all periods presented. 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 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condensed consolidated financial position or results of operations upon adoption. In May 2014, the FASB issued amended guidance for revenue recognition, Accounting Standards Update (“ASU”) 2014-09, “Revenue from Contracts with Customers (Topic 606).” In February 2016, the FASB issued ASU 2016-02, “Leases.” In March 2016, the FASB issued ASU 2016-09, “Improvements to Employee Share-Based Payment Accounting.” In August 2016, the FASB issued ASU 2016-15, “ Statement of Cash Flows (Topic 230).” “Statement of Cash Flows (Topic 230): Restricted Cash.” In May 2017, the FASB issued ASU 2017-09, “ Stock Compensation - Scope of Modification Accounting.” In June 2018, the FASB issued ASU 2018-07, “Improvements to Nonemployee Share-Based Payment Accounting.”</t>
  </si>
  <si>
    <t>Accounts Payable and Accrued Expenses</t>
  </si>
  <si>
    <t>Payables And Accruals [Abstract]</t>
  </si>
  <si>
    <t>3. Accounts Payable and Accrued Expenses Accounts payable and accrued expenses are as follows:
September 30,
December 31,
2018
2017
Accounts payable
$
717,000
$
1,276,537
Professional fees
499,835
277,217
Accrued bonus
1,077,901
833,650
Accrued vacation
228,048
69,549
Accrued project costs
1,032,787
1,069,852
Other
89,114
65,359
Total accounts payable and accrued expenses
$
3,644,685
$
3,592,164</t>
  </si>
  <si>
    <t>Notes Payable to Investors</t>
  </si>
  <si>
    <t>Debt Disclosure [Abstract]</t>
  </si>
  <si>
    <t>4. Notes Payable to Investors In 2016, Aerpio entered into a senior secured convertible note financing (the “Convertible Notes” or the “Convertible Note Financing”) totaling approximately $9,000,000. The Convertible Notes accrued interest at 8% per annum, compounded annually. In October 2016 and February 2017, Aerpio executed additional senior secured Convertible Note financings (the “Additional Convertible Notes” or the “Additional Convertible Note Financings”) totaling approximately $3,500,000 and $300,000, respectively, with certain investors of Aerpio. The terms of the Additional Convertible Notes were identical to the Convertible Notes and were treated as extensions of the original Convertible Note Financing. The Company incurred $125,935 of costs associated with these transactions, which were amortized to the maturity date of March 31, 2017. In connection with the Additional Convertible Note Financings, the Convertible Notes were amended and their respective maturity dates were extended from October 31, 2016 to March 31, 2017. The amendments were accounted for as a modification for accounting purposes. In connection with the Merger (Note 1) the Convertible Notes, Additional Convertible Notes and accrued interest were converted into the Company’s common stock.</t>
  </si>
  <si>
    <t>Common Stock</t>
  </si>
  <si>
    <t>Equity [Abstract]</t>
  </si>
  <si>
    <t xml:space="preserve">5. Common Stock As of September 30, 2018 and December 31, 2017, the Company had 300,000,000 shares of authorized common stock with par value of $0.0001 per share.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of Directors. Since the Company’s inception, no dividends have been declared or paid to the holders of common stock. Liquidation In the event of any voluntary or involuntary liquidation, dissolution, or winding-up of the Company, the holders of common stock are entitled to share ratably in the Company’s assets. Warrants to Purchase Common Stock At September 30, 2018, and December 31, 2017, the Company had warrants outstanding for the purchase of 317,562 shares of the Company’s common stock at an exercise price of $5.00 per share. The warrants have a three-year term and expire on March 15, 2020. The warrants were issued in connection with the 2017 Offering. At the expiration date of the warrant, if the fair value of the Company’s common stock exceeds the exercise price, the warrant will be automatically exercised and the exercise price will be fulfilled through the net share settlement provisions. The number of shares and the exercise price shall be adjusted for standard ant-dilution events such as stock splits, combinations, reorganizations, or issue shares as part of a stock dividend. Upon a change of control, the warrant holder will have the right to receive securities, cash or other properties it would have been entitled to receive had the warrant been exercised. </t>
  </si>
  <si>
    <t>Preferred Stock</t>
  </si>
  <si>
    <t xml:space="preserve">6. Preferred Stock As of both September 30, 2018 and December 31, 2017 the Company had 10,000,000 shares of preferred stock, par value $0.0001 per share, in authorized capital. No preferred stock was issued and outstanding at September 30, 2018 and December 31, 2017. </t>
  </si>
  <si>
    <t>Stock-Based Compensation</t>
  </si>
  <si>
    <t>Disclosure Of Compensation Related Costs Sharebased Payments [Abstract]</t>
  </si>
  <si>
    <t>7. Stock-Based Compensation Pursuant to the Merger (Note 1), the Company assumed the Aerpio Therapeutics, Inc. 2011 Equity Incentive Plan (the “2011 Plan”). Options covering an aggregate of 821,914 and 898,962 shares of the Company’s common stock at September 30, 2018, and December 31, 2017, respectively, are still governed by the 2011 Plan except that all references in the 2011 Plan to Aerpio, will now be the Company. In March 2017, the Company’s Board of Directors adopted, and the stockholders approved, the 2017 Stock Option and Incentive Plan (the “2017 Plan”), that became effective in April 2017. The 2017 Plan provides for the issuance of incentive awards up to 4,600,000 shares of common stock to officers, employees, consultants and directors, less the number of shares subject to issued and outstanding awards under the 2011 Plan that were assumed in the Merger. The 2017 Plan also provides that the number of shares reserved for issuance thereunder will be increased annually on the first day of each year beginning in 2018 by four percent (4%) of the shares of our common stock outstanding on the last day of the immediately preceding year or such smaller increase as determined by our Board of Directors. In April 2018, the Company’s Board of Directors approved a 4% increase adding 1,082,802 shares to the 2017 Plan. As of September 30, 2018, and December 31, 2017, 2,615,062 and 1,179,410 stock awards were outstanding under the 2017 Plan and the 2011 Plan, respectively. This excludes 733,570 inducement stock awards issued outside of the 2017 Plan and the 2011 Plan outstanding at September 30, 2018, and December 31, 2017. Stock Options The options granted generally vest over 48 months. Under the 2017 Plan, options vest in installments of 25% at the one-year anniversary and thereafter in 36 equal monthly installments beginning on the 1 st The following table summarizes the stock option activity during the nine months ended September 30, 2018:
Stock Option Shares
Weighted Average Exercise Price
Weighted Average Remaining Contractual Term (in Years)
Aggregate Intrinsic Value
Outstanding, January 1, 2018
1,912,980
$
3.72
8.24
$
2,738,704
Granted
1,612,700
3.64
Exercised
(52,099
)
1.47
Expired/cancelled
(124,949
)
3.23
Outstanding, September 30, 2018
3,348,632
$
3.73
8.47
$
1,129,828
Expected to vest, September 30, 2018
2,436,229
$
4.27
9.41
$
61,555
Options exercisable, September 30, 2018
912,403
$
2.28
5.96
$
1,068,273
Aggregate intrinsic value represents the estimated fair value of the Company’s common stock at September 30, 2018, in excess of the weighted average exercise price multiplied by the number of options outstanding or exercisable. Compensation expense for stock options was $759,978 and $53,814 for the three months ended September 30, 2018 and 2017, respectively and $2,314,201 and $173,888 for the nine months ended September 30, 2018 and 2017, respectively. As of September 30, 2018, there was $4,568,480 of unrecognized compensation cost related to stock options, which is expected to be recognized over a weighted average period of 2.63 years. Restricted Stock Shares of restricted stock generally have similar vesting terms as stock options. A summary of the Company’s restricted stock activity and related information during the nine months ended September 30, 2018 is as follows:
Restricted Stock Shares
Weighted Average Grant Date Fair Value
Nonvested, January 1, 2018
91,576
$
2.12
Granted
60,000
4.75
Vested
(142,205
)
3.23
Forfeited
(2,333
)
2.25
Nonvested, September 30, 2018
7,038
$
2.21
The Company recognized compensation expense for restricted stock of $46,433 and $73,545 for the three months ended September 30, 2018 and 2017, respectively, and $449,689 and $220,380 for the nine months ended September 30, 2018 and 2017, respectively. Compensation Expense Summary The Company recognized the following compensation cost related to employee and non-employee stock-based compensation activity:
Three Months Ended September 30,
Nine Months Ended September 30,
2018
2017
2018
2017
Research and development
$
139,492
$
88,443
$
313,505
$
276,778
General and administrative
666,919
38,916
2,450,385
117,490
Total
$
806,411
$
127,359
$
2,763,890
$
394,268
The Company uses the Black-Scholes option pricing model to determine the estimated fair value for stock-based awards. Option pricing and models require the input of various subjective assumptions, including the option’s expected life, expected dividend yield, price volatility and risk-free interest rate of the underlying stock. Accordingly, the weighted-average fair value of the options granted during the three and nine months ended September 30, 2018 was $2.13 and $2.24 per share, respectively. The calculation was based on the following assumptions.
Three Months Ended
Nine Months Ended
September 30, 2018
September 30, 2018
Expected term (years)
6.00
6.07
Risk-free interest rate
2.83%
2.85%
Expected volatility
65.12%
66.04%
Expected dividend yield
0.00%
0.00%</t>
  </si>
  <si>
    <t>Income Taxes</t>
  </si>
  <si>
    <t>Income Tax Disclosure [Abstract]</t>
  </si>
  <si>
    <t>8. Income Taxes The Company did not record a current or deferred income tax expense or benefit for the nine months ended September 30, 2018 and 2017 due to the Company’s net losses and increases in its deferred tax asset valuation allowance. The impacts of The Tax Cuts and Jobs Act (the “2017 Tax Act”) disclosed in the December 31, 2017 Form 10-K were provisional in nature and there have been no adjustments the provisional amounts in the nine months ended September 30, 2018. We will continue to evaluate the provisional amounts in light of the requirements of the 2017 Tax Act until our 2017 Federal Income Tax Return is filed with the Internal Revenue Service Agency.</t>
  </si>
  <si>
    <t>Net Income (Loss) Per Share Attributable to Common Stockholders</t>
  </si>
  <si>
    <t>Earnings Per Share [Abstract]</t>
  </si>
  <si>
    <t>9. Net Income (Loss) per Share Attributable to Common Stockholders The following is a reconciliation of the numerator and denominator of the basic and diluted net income (loss) per share (“EPS”) computations:
Three Months Ended September 30,
Nine Months Ended September 30,
2018
2017
2018
2017
Numerator:
Net and comprehensive income (loss)
$
11,537,478
$
(4,649,567
)
$
(1,878,046
)
$
(15,165,577
)
Adjustment of redeemable convertible preferred stock to redemption value
—
—
—
(943,297
)
Net income (loss) attributable to common stockholders
$
11,537,478
$
(4,649,567
)
$
(1,878,046
)
$
(16,108,874
)
Denominator:
Denominator for basic EPS - weighted-average common shares
40,527,722
26,926,673
31,687,434
19,889,984
Dilutive effect of options to purchase common shares
426,860
-
-
-
Dilutive effect of unvested restricted stock
7,038
-
-
-
Denominator for diluted EPS - adjusted weighted-average common shares
40,961,620
26,926,673
31,687,434
19,889,984
Basic and diluted EPS
$
0.28
$
(0.17
)
$
(0.06
)
$
(0.81
)
The diluted EPS calculation for the three months ended September 30, 2018 excludes 2.4 million options to purchase common stock that was outstanding but unvested and the effect of weighted average common stock share equivalents of 0.1 million for options to purchase common stock and 0.3 million for warrants to purchase common stock as their effect is anti-dilutive. Holders of non-vested stock-based compensation awards do not have voting rights. The following weighted average common stock equivalents were excluded from the calculation of basic and diluted net loss per share attributable to common stockholders for the nine-month periods presented:
Nine Months Ended September 30,
2018
2017
Options to purchase common stock
3,348,632
898,962
Unvested restricted stock
7,038
129,835
Warrants to purchase common stock
317,562
317,562</t>
  </si>
  <si>
    <t>Commitments and Contingencies</t>
  </si>
  <si>
    <t>Commitments And Contingencies Disclosure [Abstract]</t>
  </si>
  <si>
    <t>10. Commitments and Contingencies The Company is a party to a lease covering 7,580 square feet of space in Cincinnati, Ohio. The Company signed a fourth lease amendment in March 2018, extending the lease through July 2021.
2018
2019
2020 and Thereafter
Total
Operating leases
$
31,653
$
125,660
$
187,466
$
344,779
The Company contracts with various organizations to conduct research and development activities, including clinical trial organizations to manage clinical trial activities. The scope of the services under these research and development contracts can be modified and the contracts cancelled by the Company upon written notice. In the event of a cancellation, the Company would be liable for the cost and expenses incurred to date as well as any close out costs of the service arrangement.</t>
  </si>
  <si>
    <t>Employee Stock Purchase Plan</t>
  </si>
  <si>
    <t xml:space="preserve">11. Employee Stock Purchase Plan In March 2017, the Board of Directors adopted and the stockholders approved the Employee Stock Purchase Plan that became effective in April 2017. On June 20, 2018, the Company’s shareholders approved the Amended and Restated 2017 Employee Stock Purchase Plan ("ESPP") at the Annual Meeting of Shareholders. Pursuant to the terms of the ESPP, the Company will reserve for issuance 300,000 shares of the Company's common stock in the aggregate, plus, on January 1, 2019 and each January 1 thereafter through January 1, 2028, the number of shares of the Company's common stock reserved and available for issuance under the ESPP will be cumulatively increased by the least of (i) one percent of the number of shares of the Company’s common stock issued and outstanding on the immediately preceding December 31; (ii) 350,000 shares; or (iii) such lesser number of shares of the Company’s common stock as determined by the Board of Directors, in each case subject to adjustment in accordance with the terms of the ESPP. No shares under the ESPP are outstanding at September 30, 2018 and December 31, 2017. </t>
  </si>
  <si>
    <t>License Agreement</t>
  </si>
  <si>
    <t>Revenue From Contract With Customer [Abstract]</t>
  </si>
  <si>
    <t xml:space="preserve">12. License Agreement On June 24, 2018, the Company entered into a License Agreement (the “Agreement”) with a wholly-owned subsidiary of Gossamer Bio, Inc., GB004, Inc. (collectively “Gossamer”), under which the Company granted Gossamer an exclusive, sublicensable license to develop and commercialize AKB-4924 and other structurally related products worldwide, with initial development expected in the indications of induction and maintenance in ulcerative colitis and Crohn’s Disease (collectively “initial indications”). Gossamer is responsible for the development and commercialization of the licensed products, and a joint development committee has been formed to oversee the development and manufacturing activities related to the licensed products. Under the terms of the Agreement, Gossamer is obligated to use its commercially reasonable efforts to develop and commercialize licensed products in the United States, two major European countries and Japan for at least one of the initial indications. The Agreement includes an exclusivity provision that prohibits the Company from developing, manufacturing or commercializing, and prohibits Gossamer from clinically developing or commercializing certain HIF stabilizing compounds other than as permitted in the Agreement. Pursuant to the terms of the Agreement, Gossamer made an upfront payment to the Company of $20.0 million on June 28, 2018. The Company is also eligible to receive development, commercial and sales milestone payments, with such payments contingent on the achievement of specified milestones with respect to the first licensed product for each of the first two initial indications. The Company is also eligible to receive tiered royalties on sales of licensed products at percentages ranging from a high-single-digit to mid-teens, subject to certain customary reductions. In addition, under certain circumstances, in lieu of receiving the foregoing milestone payments and royalties, the Company may elect to receive a specified percentage of payments received by Gossamer and its stockholders (with some exclusions) in connection with Gossamer’s grant of a sublicense or other rights to the licensed products or if Gossamer undergoes a change of control and the value of the transaction exceeds a certain value (provided that Gossamer can prevent the Company from exercising this option if the parent company of Gossamer is the entity undergoing the change of control). Conversely, the Company could be required to accept such a specified percentage of those payments if Gossamer agrees to pay the Company a certain minimum upon Gossamer and its stockholders being paid. Such amount may be reduced if the subject transaction includes pharmaceutical candidates or products or other named asset categories in addition to the licensed products. The Agreement expires on a licensed-product-by-licensed-product and country-by-country basis on the later of fifteen years from the date of first commercial sale or when there is no longer a valid patent claim covering such licensed product in such country. Either party may terminate the Agreement for an uncured material breach by the other party or upon the bankruptcy or insolvency of the other party. Gossamer may terminate the Agreement in the event Gossamer determines there is a potential safety or efficacy issue with the licensed products. The Company may terminate the Agreement if Gossamer institutes certain actions related to the licensed patents. Under certain termination circumstances, the Company would have worldwide rights to the terminated program. As of September 30, 2018 all development milestones, sales-based milestones and royalty payments within the Agreement are constrained to the point where no transaction price has been allocated to the future milestones or royalty payments. Consequently, at the date the Agreement was signed, the transaction price was solely attributable to the upfront payment which was recognized ratably over a ninety-day transition period in accordance with Topic 606 and the Company’s policy. The aforementioned transition period commenced on June 25, 2018 and $18.7 million and $20.0 million of license revenue was recorded within the condensed consolidated statement of operations and comprehensive income (loss) for the three and nine months ended September 30, 2018, respectively. </t>
  </si>
  <si>
    <t>Summary of Significant Accounting Policies (Policies)</t>
  </si>
  <si>
    <t>Basis of Presentation</t>
  </si>
  <si>
    <t>Basis of Presentation The unaudited condensed consolidated financial statements have been prepared in accordance with U.S. Securities and Exchange Commission (“SEC”) regulations and include all of the information and disclosures required by U.S. generally accepted accounting principles ("U.S. GAAP" or "GAAP") for interim financial reporting, and, in the opinion of management include all adjustments necessary for a fair presentation of the results of operations, financial position, changes in stockholders’ equity and cash flows for each period presented. All adjustments are of a normal and recurring in nature. These unaudited condensed consolidated financial statements should be read in conjunction with the consolidated financial statements of the Company for the year ended December 31, 2017, included in the Annual Report on Form 10-K filed with the SEC on March 15, 2018. The results of operations for the interim periods are not necessarily indicative of results of operations for a full year. The Company’s condensed consolidated financial statements are stated in U.S. Dollars.</t>
  </si>
  <si>
    <t>Reclassification</t>
  </si>
  <si>
    <t>Reclassification Certain prior year balances within the condensed consolidated statement of cash flows were reclassified to conform with current period presentation. As a result of the current year reclassification, there were no changes in any subtotals of the condensed consolidated statement of cash flow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proprietary therapeutics. All the assets and operations of the Company’s sole operating segment are located in the United States.</t>
  </si>
  <si>
    <t>Use of Estimates</t>
  </si>
  <si>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may differ from those estimates. Management considers many factors in selecting appropriate financial accounting policies and controls and in developing the estimates and assumptions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grant date fair value of the Company’s stock-based awards, accrued expenses, revenue recognition and income taxes. The Company’s results can also be affected by economic, political, legislative, regulatory, and legal actions. Economic conditions, such as recessionary trends, inflation, interest and monetary exchange rates, government fiscal policies, and changes in the prices of research studies, can have a significant effect on operations. While the Company maintains reserves for anticipated liabilities and carries various levels of insurance, the Company could be affected by civil, criminal, regulatory or administrative actions, claims or proceedings. </t>
  </si>
  <si>
    <t>Cash and Cash Equivalents</t>
  </si>
  <si>
    <t>Cash and Cash Equivalents Cash and cash equivalents consist of all cash on hand, deposits and funds invested in short-term investments with original maturities of three months or less at the time of purchase. The Company may maintain balances with its banks in excess of federally insured limits.</t>
  </si>
  <si>
    <t>Revenue Recognition</t>
  </si>
  <si>
    <t xml:space="preserve">Revenue Recognition At the inception of an arrangement, the Company evaluates if a counterparty to a contract is a customer, if the arrangement is within the scope of revenue from contracts with customers guidance and the term of the contract. The Company recognizes revenue when its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As part of the accounting for contracts with customers, the Company must develop assumptions that require judgment to determine the standalone selling price of each performance obligation identified in the contract. The Company then allocates the total transaction price to each performance obligation based on the estimated standalone selling prices of each performance obligation. The Company recognizes the amount of the transaction price as revenue that is allocated to the respective performance obligation when the performance obligation is satisfied or as it is satisfied. The Company enters into collaboration arrangements, under which it licenses certain rights to its intellectual property to third parties. The terms of these agreements may include payment to the Company of one or more of the following: nonrefundable upfront license fees; development, sale and commercial milestone payments and royalties on net sales of licensed products. Each of these types of payments are classified as license revenue except for revenue from royalties on net sales of licensed products, which are classified as royalty revenue. For each collaboration agreement that results in revenues, the Company identifies all material promised goods and services, which may include a license to intellectual property, research and development activities and/or transition activities. Promised goods or services are considered to be separate performance obligations if they are distinct. In order to determine the transaction price to be allocated to each performance obligation,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SSP) in order to account for these agreements. To determine the standalone selling price the Company’s assumptions may include (i) assumptions regarding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Milestone Payments : Depending on facts and circumstances, the Company may conclude it is appropriate to include the milestone in the estimated transaction price using the most likely amount method or it is appropriate to fully constrain the milestone. A milestone payment is included in the transaction price in the reporting period the Company concludes that it is probable that recording revenue in the period will not result in a significant reversal in amounts recognized in future periods. The Company may record revenues from certain milestones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se milestones remain fully constrained until the Company concludes that achievement of the milestone is probable and recognition of revenue related to the milestone will not result in a significant reversal in amounts recognized in future periods. The Company re-evaluates the probability of achievement of such development milestones and any related constraint each reporting period. The Company adjusts its estimate of the overall transaction price, including the amount of collaborative revenue that it has recorded, if necessary. Sales-based Milestone and Royalty Payments: The Company’s collaborato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t>
  </si>
  <si>
    <t>Grant Income</t>
  </si>
  <si>
    <t xml:space="preserve">Grant Income Grant income is recognized as earned based on contract work performed. </t>
  </si>
  <si>
    <t>Research and Development</t>
  </si>
  <si>
    <t xml:space="preserve">Research and Development Costs incurred in connection with research and development activities are expensed as incurred. Research and development expense consists of (i) employee-related expenses, including salaries, benefits, travel and stock-based compensation expense; (ii) external research and development expenses incurred under arrangements with third parties, such as contract research organizations and consultants; (iii) the cost of acquiring, developing and manufacturing clinical study materials; (iv) facilities and other expenses, which include direct and allocated expenses for rent and maintenance of facilities and laboratory and other supplies; and (v) costs associated with preclinical activities and regulatory operation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These costs consist of direct and indirect costs associated with specific projects, as well as fees paid to various entities that perform certain research on behalf of the Company. </t>
  </si>
  <si>
    <t>Patents</t>
  </si>
  <si>
    <t xml:space="preserve">Patents Costs incurred in connection with the application for and issuances of patents are expensed as incurred. </t>
  </si>
  <si>
    <t xml:space="preserve">Income Taxes Income taxes are recorded in accordance with Financial Accounting Standards Board (“FASB”) Accounting Standards Codification (ASC) Topic 740, Income Taxes The Company accounts for uncertain tax positions in accordance with the provisions of ASC 740.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September 30, 2018, and December 31, 2017, the Company does not have any significant uncertain tax positions. If incurred, the Company would classify interest and penalties on uncertain tax positions as income tax expense. </t>
  </si>
  <si>
    <t>Net Income (Loss) per Share Attributable to Common Stockholders</t>
  </si>
  <si>
    <t xml:space="preserve">Net Income (Loss) per Share Attributable to Common Stockholders The Company’s basic net income (loss) per share attributable to common stockholders is calculated by dividing the net income (loss) attributable to common stockholders by the weighted average number of shares of common stock outstanding for the period. The diluted net income (loss) per share attributable to common stockholders is computed by adjusting the weighted average shares outstanding for the dilutive effect of common stock equivalents outstanding for the period, determined using the treasury stock method. </t>
  </si>
  <si>
    <t>Stock-Based Compensation The Company accounts for its stock-based compensation awards in accordance with FASB ASC Topic 718, Compensation – Stock Compensation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computation of expected volatility is based on the historical volatility of a representative group of companies with similar characteristics to the Company, including stage of product development and life science industry focus.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Compensation expense related to awards to employees is calculated on a straight-line basis by recognizing the grant date fair value over the associated service period of the award which is generally the vesting term.</t>
  </si>
  <si>
    <t>Fair Value of Financial Instruments</t>
  </si>
  <si>
    <t>Fair Value of Financial Instruments The Company’s financial instruments consist of cash equivalents, accounts payable and accrued expenses. The Company values cash equivalents using quoted market prices. The fair value of accounts payable and accrued expenses approximates its carrying value because of its short-term nature. The Company is required to disclose information on all assets and liabilities reported at fair value that enables an assessment of the inputs used in determining the reported fair values. FASB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transfers within the fair value hierarchy during the nine months ended September 30, 2018. The assets of the Company measured at fair value on a recurring basis as of September 30, 2018, and December 31, 2017, are summarized below:
Fair Value Measurements Using
Level 1
Level 2
Level 3
Total
September 30, 2018
Assets:
Cash and cash equivalents
$
68,807,267
$
—
$
—
$
68,807,267
Total assets
$
68,807,267
$
—
$
—
$
68,807,267
December 31, 2017
Assets:
Cash and cash equivalents
$
20,264,109
$
—
$
—
$
20,264,109
Total assets
$
20,264,109
$
—
$
—
$
20,264,109</t>
  </si>
  <si>
    <t>Concentrations of Credit Risk and Off-Balance Sheet Risk</t>
  </si>
  <si>
    <t xml:space="preserve">Concentrations of Credit Risk and Off-Balance Sheet Risk Cash and cash equivalents are the only financial instruments that potentially subject the Company to concentrations of credit risk. At September 30, 2018, and December 31, 2017, all the Company’s cash was deposited in accounts at two principal financial institutions. The Company maintains its cash and cash equivalents with high-quality, accredited financial institutions and, accordingly, such funds are subject to minimal credit risk. The Company has no significant off-balance sheet concentrations of credit risk, such as foreign currency exchange contracts, option contracts or other hedging arrangements. </t>
  </si>
  <si>
    <t>Comprehensive Income (Loss)</t>
  </si>
  <si>
    <t xml:space="preserve">Comprehensive Income (Loss) Comprehensive income (loss) is defined as the change in equity of a business enterprise during a period from transactions and other events and circumstances from non-owner sources, if any. Comprehensive income (loss) equaled net income (loss) for all periods presented. </t>
  </si>
  <si>
    <t>Furniture and Equipment</t>
  </si>
  <si>
    <t>Furniture and Equipment Furniture and equipment is stated at cost, less accumulated depreciation. Furniture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furniture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Company believes the impact of recently issued standards that are not yet effective will not have a material impact on its condensed consolidated financial position or results of operations upon adoption. In May 2014, the FASB issued amended guidance for revenue recognition, Accounting Standards Update (“ASU”) 2014-09, “Revenue from Contracts with Customers (Topic 606).” In February 2016, the FASB issued ASU 2016-02, “Leases.” In March 2016, the FASB issued ASU 2016-09, “Improvements to Employee Share-Based Payment Accounting.” In August 2016, the FASB issued ASU 2016-15, “ Statement of Cash Flows (Topic 230).” “Statement of Cash Flows (Topic 230): Restricted Cash.” In May 2017, the FASB issued ASU 2017-09, “ Stock Compensation - Scope of Modification Accounting.” In June 2018, the FASB issued ASU 2018-07, “Improvements to Nonemployee Share-Based Payment Accounting.”</t>
  </si>
  <si>
    <t>Summary of Significant Accounting Policies (Tables)</t>
  </si>
  <si>
    <t>Schedule of Assets Measured on Recurring Basis</t>
  </si>
  <si>
    <t>The assets of the Company measured at fair value on a recurring basis as of September 30, 2018, and December 31, 2017, are summarized below:
Fair Value Measurements Using
Level 1
Level 2
Level 3
Total
September 30, 2018
Assets:
Cash and cash equivalents
$
68,807,267
$
—
$
—
$
68,807,267
Total assets
$
68,807,267
$
—
$
—
$
68,807,267
December 31, 2017
Assets:
Cash and cash equivalents
$
20,264,109
$
—
$
—
$
20,264,109
Total assets
$
20,264,109
$
—
$
—
$
20,264,109</t>
  </si>
  <si>
    <t>Accounts Payable and Accrued Expenses (Tables)</t>
  </si>
  <si>
    <t>Schedule of Accounts Payable and Accrued Expenses</t>
  </si>
  <si>
    <t>Accounts payable and accrued expenses are as follows:
September 30,
December 31,
2018
2017
Accounts payable
$
717,000
$
1,276,537
Professional fees
499,835
277,217
Accrued bonus
1,077,901
833,650
Accrued vacation
228,048
69,549
Accrued project costs
1,032,787
1,069,852
Other
89,114
65,359
Total accounts payable and accrued expenses
$
3,644,685
$
3,592,164</t>
  </si>
  <si>
    <t>Stock-Based Compensation (Tables)</t>
  </si>
  <si>
    <t>Summary of Stock Option Activity</t>
  </si>
  <si>
    <t>The following table summarizes the stock option activity during the nine months ended September 30, 2018:
Stock Option Shares
Weighted Average Exercise Price
Weighted Average Remaining Contractual Term (in Years)
Aggregate Intrinsic Value
Outstanding, January 1, 2018
1,912,980
$
3.72
8.24
$
2,738,704
Granted
1,612,700
3.64
Exercised
(52,099
)
1.47
Expired/cancelled
(124,949
)
3.23
Outstanding, September 30, 2018
3,348,632
$
3.73
8.47
$
1,129,828
Expected to vest, September 30, 2018
2,436,229
$
4.27
9.41
$
61,555
Options exercisable, September 30, 2018
912,403
$
2.28
5.96
$
1,068,273</t>
  </si>
  <si>
    <t>Summary of Restricted Stock Activity</t>
  </si>
  <si>
    <t>A summary of the Company’s restricted stock activity and related information during the nine months ended September 30, 2018 is as follows:
Restricted Stock Shares
Weighted Average Grant Date Fair Value
Nonvested, January 1, 2018
91,576
$
2.12
Granted
60,000
4.75
Vested
(142,205
)
3.23
Forfeited
(2,333
)
2.25
Nonvested, September 30, 2018
7,038
$
2.21</t>
  </si>
  <si>
    <t>Summary of Recognized Compensation Cost Related to Employee and Non-employee Stock-Based Compensation Activity</t>
  </si>
  <si>
    <t>The Company recognized the following compensation cost related to employee and non-employee stock-based compensation activity:
Three Months Ended September 30,
Nine Months Ended September 30,
2018
2017
2018
2017
Research and development
$
139,492
$
88,443
$
313,505
$
276,778
General and administrative
666,919
38,916
2,450,385
117,490
Total
$
806,411
$
127,359
$
2,763,890
$
394,268</t>
  </si>
  <si>
    <t>Stock Options Valuation Assumptions</t>
  </si>
  <si>
    <t>The calculation was based on the following assumptions.
Three Months Ended
Nine Months Ended
September 30, 2018
September 30, 2018
Expected term (years)
6.00
6.07
Risk-free interest rate
2.83%
2.85%
Expected volatility
65.12%
66.04%
Expected dividend yield
0.00%
0.00%</t>
  </si>
  <si>
    <t>Net Income (Loss) Per Share Attributable to Common Stockholders (Tables)</t>
  </si>
  <si>
    <t>Schedule of Reconciliation of Numerator and Denominator of the Basic and Diluted Net Income (Loss) per Share</t>
  </si>
  <si>
    <t>The following is a reconciliation of the numerator and denominator of the basic and diluted net income (loss) per share (“EPS”) computations:
Three Months Ended September 30,
Nine Months Ended September 30,
2018
2017
2018
2017
Numerator:
Net and comprehensive income (loss)
$
11,537,478
$
(4,649,567
)
$
(1,878,046
)
$
(15,165,577
)
Adjustment of redeemable convertible preferred stock to redemption value
—
—
—
(943,297
)
Net income (loss) attributable to common stockholders
$
11,537,478
$
(4,649,567
)
$
(1,878,046
)
$
(16,108,874
)
Denominator:
Denominator for basic EPS - weighted-average common shares
40,527,722
26,926,673
31,687,434
19,889,984
Dilutive effect of options to purchase common shares
426,860
-
-
-
Dilutive effect of unvested restricted stock
7,038
-
-
-
Denominator for diluted EPS - adjusted weighted-average common shares
40,961,620
26,926,673
31,687,434
19,889,984
Basic and diluted EPS
$
0.28
$
(0.17
)
$
(0.06
)
$
(0.81
)</t>
  </si>
  <si>
    <t>Schedule of Weighted Average Common Stock Equivalents Excluded from Calculation of Basic and Diluted Net Loss per Share</t>
  </si>
  <si>
    <t>The following weighted average common stock equivalents were excluded from the calculation of basic and diluted net loss per share attributable to common stockholders for the nine-month periods presented:
Nine Months Ended September 30,
2018
2017
Options to purchase common stock
3,348,632
898,962
Unvested restricted stock
7,038
129,835
Warrants to purchase common stock
317,562
317,562</t>
  </si>
  <si>
    <t>Commitments and Contingencies (Tables)</t>
  </si>
  <si>
    <t>Schedule of Future Payments Related to Operating Leases</t>
  </si>
  <si>
    <t>As of September 30, 2018, future payments related to operating leases activities are presented in the table below
2018
2019
2020 and Thereafter
Total
Operating leases
$
31,653
$
125,660
$
187,466
$
344,779</t>
  </si>
  <si>
    <t>Nature of Organization and Operations - Additional Information (Detail)</t>
  </si>
  <si>
    <t>Jul. 02, 2018USD ($)shares</t>
  </si>
  <si>
    <t>Jun. 28, 2018shares</t>
  </si>
  <si>
    <t>Mar. 15, 2017USD ($)$ / sharesshares</t>
  </si>
  <si>
    <t>Sep. 30, 2018USD ($)$ / sharesshares</t>
  </si>
  <si>
    <t>Sep. 30, 2017USD ($)</t>
  </si>
  <si>
    <t>Dec. 31, 2017$ / sharesshares</t>
  </si>
  <si>
    <t>Mar. 14, 2017shares</t>
  </si>
  <si>
    <t>Mar. 10, 2017$ / sharesshares</t>
  </si>
  <si>
    <t>Mar. 03, 2017$ / sharesshares</t>
  </si>
  <si>
    <t>Class Of Stock [Line Items]</t>
  </si>
  <si>
    <t>Common stock, par value | $ / shares</t>
  </si>
  <si>
    <t>Preferred stock, shares authorized</t>
  </si>
  <si>
    <t>Preferred stock, par value | $ / shares</t>
  </si>
  <si>
    <t>Capital stock conversion basis ratio</t>
  </si>
  <si>
    <t>Net proceeds of common stock issued to private placement | $</t>
  </si>
  <si>
    <t>Warrants issued to purchase common stock, exercise price | $ / shares</t>
  </si>
  <si>
    <t>Payments of stock issuance cost | $</t>
  </si>
  <si>
    <t>Proceeds from sale of common stock | $</t>
  </si>
  <si>
    <t>2018 Public Offering [Member]</t>
  </si>
  <si>
    <t>Common stock issued to private placement</t>
  </si>
  <si>
    <t>Underwriters’ Exercise of Option [Member]</t>
  </si>
  <si>
    <t>Minimum [Member]</t>
  </si>
  <si>
    <t>Percentage of Interest owned in the combined enterprise</t>
  </si>
  <si>
    <t>50.00%</t>
  </si>
  <si>
    <t>Zeta Acquisition Corp. II [Member]</t>
  </si>
  <si>
    <t>Number of shares surrendered for cancellation</t>
  </si>
  <si>
    <t>Issuance of warrants term</t>
  </si>
  <si>
    <t>3 years</t>
  </si>
  <si>
    <t>Number of warrants issued to purchase common stock</t>
  </si>
  <si>
    <t>Zeta Acquisition Corp. II [Member] | Common Stock [Member]</t>
  </si>
  <si>
    <t>Common stock issued to private placement, price per share | $ / shares</t>
  </si>
  <si>
    <t>Summary of Significant Accounting Policies - Additional Information (Detail)</t>
  </si>
  <si>
    <t>Sep. 30, 2018USD ($)SegmentInstitution</t>
  </si>
  <si>
    <t>Dec. 31, 2017USD ($)Institution</t>
  </si>
  <si>
    <t>Summary Of Significant Accounting Policies [Line Items]</t>
  </si>
  <si>
    <t>Number of operating segment | Segment</t>
  </si>
  <si>
    <t>Significant uncertain tax positions | $</t>
  </si>
  <si>
    <t>Number of principal financial institutions in cash deposit | Institution</t>
  </si>
  <si>
    <t>Furniture and equipment estimated useful lives</t>
  </si>
  <si>
    <t>Maximum [Member]</t>
  </si>
  <si>
    <t>7 years</t>
  </si>
  <si>
    <t>Summary of Significant Accounting Policies - Schedule of Assets Measured on Recurring Basis (Detail) - Fair Value, Measurements, Recurring [Member] - USD ($)</t>
  </si>
  <si>
    <t>Assets:</t>
  </si>
  <si>
    <t>Level 1 [Member]</t>
  </si>
  <si>
    <t>Accounts Payable and Accrued Expenses - Schedule of Accounts Payable and Accrued Expenses (Details) - USD ($)</t>
  </si>
  <si>
    <t>Accounts payable</t>
  </si>
  <si>
    <t>Professional fees</t>
  </si>
  <si>
    <t>Accrued bonus</t>
  </si>
  <si>
    <t>Accrued vacation</t>
  </si>
  <si>
    <t>Accrued project costs</t>
  </si>
  <si>
    <t>Other</t>
  </si>
  <si>
    <t>Total accounts payable and accrued expenses</t>
  </si>
  <si>
    <t>Notes Payable to Investors - Additional Information (Detail) - USD ($)</t>
  </si>
  <si>
    <t>1 Months Ended</t>
  </si>
  <si>
    <t>Feb. 28, 2017</t>
  </si>
  <si>
    <t>Oct. 31, 2016</t>
  </si>
  <si>
    <t>Dec. 31, 2016</t>
  </si>
  <si>
    <t>Convertible Note Financing [Member]</t>
  </si>
  <si>
    <t>Debt Instrument [Line Items]</t>
  </si>
  <si>
    <t>Convertible notes payable</t>
  </si>
  <si>
    <t>Debt instrument, accrued interest rate</t>
  </si>
  <si>
    <t>8.00%</t>
  </si>
  <si>
    <t>Gross proceeds from sale of capital stock</t>
  </si>
  <si>
    <t>Additional Convertible Note Financings [Member]</t>
  </si>
  <si>
    <t>Maturity date</t>
  </si>
  <si>
    <t>Mar. 31,
		2017</t>
  </si>
  <si>
    <t>Debt issuance cost</t>
  </si>
  <si>
    <t>Common Stock - Additional Information (Detail) - USD ($)</t>
  </si>
  <si>
    <t>12 Months Ended</t>
  </si>
  <si>
    <t>Mar. 10, 2017</t>
  </si>
  <si>
    <t>Mar. 03, 2017</t>
  </si>
  <si>
    <t>Dividends common stock declared or paid</t>
  </si>
  <si>
    <t>Warrants outstanding</t>
  </si>
  <si>
    <t>Warrants exercise price per share</t>
  </si>
  <si>
    <t>Warrants term</t>
  </si>
  <si>
    <t>Warrants expiration date</t>
  </si>
  <si>
    <t>Mar. 15,
		2020</t>
  </si>
  <si>
    <t>Preferred Stock - Additional Information (Detail) - $ / shares</t>
  </si>
  <si>
    <t>Temporary Equity Disclosure [Abstract]</t>
  </si>
  <si>
    <t>Preferred stock, par value</t>
  </si>
  <si>
    <t>Preferred stock, shares issued</t>
  </si>
  <si>
    <t>Preferred stock, shares outstanding</t>
  </si>
  <si>
    <t>Stock-Based Compensation - Additional Information (Detail) - USD ($)</t>
  </si>
  <si>
    <t>Apr. 30, 2018</t>
  </si>
  <si>
    <t>Share Based Compensation Arrangement By Share Based Payment Award [Line Items]</t>
  </si>
  <si>
    <t>Aggregate number of common stock</t>
  </si>
  <si>
    <t>Number of awards granted</t>
  </si>
  <si>
    <t>Unrecognized compensation cost related to stock options</t>
  </si>
  <si>
    <t>Weighted-average fair value of options granted</t>
  </si>
  <si>
    <t>Stock Option [Member]</t>
  </si>
  <si>
    <t>Vesting period</t>
  </si>
  <si>
    <t>48 months</t>
  </si>
  <si>
    <t>Compensation expense for stock options</t>
  </si>
  <si>
    <t>Weighted average period expected to be recognized</t>
  </si>
  <si>
    <t>2 years 7 months 17 days</t>
  </si>
  <si>
    <t>Restricted Stock [Member]</t>
  </si>
  <si>
    <t>2011 Equity Incentive Plan [Member]</t>
  </si>
  <si>
    <t>2017 Stock Option and Incentive Plan [Member]</t>
  </si>
  <si>
    <t>Common stock shares available for issuance</t>
  </si>
  <si>
    <t>Percentage applied to the outstanding shares as annual increase in number of shares authorized for issuance</t>
  </si>
  <si>
    <t>4.00%</t>
  </si>
  <si>
    <t>2017 Stock Option and Incentive Plan [Member] | Stock Option [Member]</t>
  </si>
  <si>
    <t>Term of options to be granted</t>
  </si>
  <si>
    <t>10 years</t>
  </si>
  <si>
    <t>2017 Stock Option and Incentive Plan [Member] | Stock Option [Member] | One-year Anniversary [Member]</t>
  </si>
  <si>
    <t>Vesting percentage</t>
  </si>
  <si>
    <t>25.00%</t>
  </si>
  <si>
    <t>Two Thousand Seventeen And Two Thousand Eleven Plan</t>
  </si>
  <si>
    <t>Two Thousand Seventeen And Two Thousand Eleven Plan | Inducement Stock Awards [Member]</t>
  </si>
  <si>
    <t>Stock-Based Compensation - Summary of Stock Option Activity (Detail)</t>
  </si>
  <si>
    <t>Dec. 31, 2017USD ($)$ / sharesshares</t>
  </si>
  <si>
    <t>Shares, Outstanding at beginning balance | shares</t>
  </si>
  <si>
    <t>Shares, Granted | shares</t>
  </si>
  <si>
    <t>Shares, Exercised | shares</t>
  </si>
  <si>
    <t>Shares, Expired/cancelled | shares</t>
  </si>
  <si>
    <t>Shares, Outstanding at ending balance | shares</t>
  </si>
  <si>
    <t>Shares, Expected to vest | shares</t>
  </si>
  <si>
    <t>Shares, Options exercisable | shares</t>
  </si>
  <si>
    <t>Weighted Average Exercise Price, Outstanding at beginning balance | $ / shares</t>
  </si>
  <si>
    <t>Weighted Average Exercise Price, Granted | $ / shares</t>
  </si>
  <si>
    <t>Weighted Average Exercise Price, Exercised | $ / shares</t>
  </si>
  <si>
    <t>Weighted Average Exercise Price, Expired/cancelled | $ / shares</t>
  </si>
  <si>
    <t>Weighted Average Exercise Price, Outstanding at ending balance | $ / shares</t>
  </si>
  <si>
    <t>Weighted Average Exercise Price, Expected to vest | $ / shares</t>
  </si>
  <si>
    <t>Weighted Average Exercise Price, Options exercisable | $ / shares</t>
  </si>
  <si>
    <t>Weighted Average Remaining Contractual Term, Outstanding</t>
  </si>
  <si>
    <t>8 years 5 months 19 days</t>
  </si>
  <si>
    <t>8 years 2 months 26 days</t>
  </si>
  <si>
    <t>Weighted Average Remaining Contractual Term, Expected to vest</t>
  </si>
  <si>
    <t>9 years 4 months 28 days</t>
  </si>
  <si>
    <t>Weighted Average Remaining Contractual Term, Options exercisable</t>
  </si>
  <si>
    <t>5 years 11 months 15 days</t>
  </si>
  <si>
    <t>Aggregate Intrinsic Value, Outstanding | $</t>
  </si>
  <si>
    <t>Aggregate Intrinsic Value, Expected to vest | $</t>
  </si>
  <si>
    <t>Aggregate Intrinsic Value, Options exercisable | $</t>
  </si>
  <si>
    <t>Stock-Based Compensation - Summary of Restricted Stock Activity (Detail) - Restricted Stock [Member]</t>
  </si>
  <si>
    <t>Sep. 30, 2018$ / sharesshares</t>
  </si>
  <si>
    <t>Shares, Nonvested beginning balance | shares</t>
  </si>
  <si>
    <t>Shares, Vested | shares</t>
  </si>
  <si>
    <t>Shares, Forfeited | shares</t>
  </si>
  <si>
    <t>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 Summary of Recognized Compensation Cost Related to Employee and Non-employee Stock-Based Compensation Activity (Detail) - USD ($)</t>
  </si>
  <si>
    <t>Share-based Compensation Arrangement by Share-based Payment Award, Compensation Cost [Line Items]</t>
  </si>
  <si>
    <t>Stock-based compensation expense</t>
  </si>
  <si>
    <t>Research and development [Member]</t>
  </si>
  <si>
    <t>General and administrative [Member]</t>
  </si>
  <si>
    <t>Stock-Based Compensation - Stock Options Valuation Assumptions (Detail)</t>
  </si>
  <si>
    <t>Expected term (years)</t>
  </si>
  <si>
    <t>6 years</t>
  </si>
  <si>
    <t>Risk-free interest rate</t>
  </si>
  <si>
    <t>2.83%</t>
  </si>
  <si>
    <t>2.85%</t>
  </si>
  <si>
    <t>Expected volatility</t>
  </si>
  <si>
    <t>65.12%</t>
  </si>
  <si>
    <t>66.04%</t>
  </si>
  <si>
    <t>Expected dividend yield</t>
  </si>
  <si>
    <t>0.00%</t>
  </si>
  <si>
    <t>Income Taxes - Additional Information (Detail) - USD ($)</t>
  </si>
  <si>
    <t>Current income tax expense or benefit</t>
  </si>
  <si>
    <t>Deferred income tax expense or benefit</t>
  </si>
  <si>
    <t>Tax Cuts and Jobs Act, Adjustments of provisional income tax expense benefit</t>
  </si>
  <si>
    <t>Net Income (Loss) Per Share Attributable to Common Stockholders - Schedule of Reconciliation of Numerator and Denominator of the Basic and Diluted Net Income (Loss) per Share (Detail) - USD ($)</t>
  </si>
  <si>
    <t>Earnings Per Share [Line Items]</t>
  </si>
  <si>
    <t>Denominator for basic EPS - weighted-average common shares</t>
  </si>
  <si>
    <t>Denominator for diluted EPS - adjusted weighted-average common shares</t>
  </si>
  <si>
    <t>Basic and diluted EPS</t>
  </si>
  <si>
    <t>Dilutive effect of shares</t>
  </si>
  <si>
    <t>Net Income (Loss) Per Share Attributable to Common Stockholders - Additional Information (Detail) - shares</t>
  </si>
  <si>
    <t>Antidilutive Securities Excluded From Computation Of Earnings Per Share [Line Items]</t>
  </si>
  <si>
    <t>Number of anti-dilutive securities excluded from computation of earnings per share</t>
  </si>
  <si>
    <t>Weighted Average [Member] | Stock Option [Member]</t>
  </si>
  <si>
    <t>Weighted Average [Member] | Warrants to Purchase Common Stock [Member]</t>
  </si>
  <si>
    <t>Net Income (Loss) Per Share Attributable to Common Stockholders - Schedule of Computation of Basic and Diluted Net Loss per Share (Detail) - shares</t>
  </si>
  <si>
    <t>Options to Purchase Common Stock [Member]</t>
  </si>
  <si>
    <t>Total amount of anti-dilutive securities excluded from computation of earnings per share</t>
  </si>
  <si>
    <t>Options to Purchase Common Stock [Member] | Weighted Average [Member]</t>
  </si>
  <si>
    <t>Restricted Stock [Member] | Weighted Average [Member]</t>
  </si>
  <si>
    <t>Warrants to Purchase Common Stock [Member] | Weighted Average [Member]</t>
  </si>
  <si>
    <t>Commitments and Contingencies - Additional Information (Detail)</t>
  </si>
  <si>
    <t>Nov. 30, 2017ft²</t>
  </si>
  <si>
    <t>Sep. 30, 2018USD ($)ft²</t>
  </si>
  <si>
    <t>Loss Contingencies [Line Items]</t>
  </si>
  <si>
    <t>Total operating leases rent expense | $</t>
  </si>
  <si>
    <t>Cincinnati, Ohio [Member]</t>
  </si>
  <si>
    <t>Area of lease property</t>
  </si>
  <si>
    <t>Lease expiration date</t>
  </si>
  <si>
    <t>Jul. 31,
		2021</t>
  </si>
  <si>
    <t>Dexter, MI [Member]</t>
  </si>
  <si>
    <t>Oct. 31,
		2019</t>
  </si>
  <si>
    <t>Commitments and Contingencies - Schedule of Future Payments Related to Operating Leases (Detail)</t>
  </si>
  <si>
    <t>Sep. 30, 2018USD ($)</t>
  </si>
  <si>
    <t>Operating leases, 2018</t>
  </si>
  <si>
    <t>Operating leases, 2019</t>
  </si>
  <si>
    <t>Operating leases, 2020 and Thereafter</t>
  </si>
  <si>
    <t>Operating leases, Total</t>
  </si>
  <si>
    <t>Employee Stock Purchase Plan - Additional Information (Detail) - shares</t>
  </si>
  <si>
    <t>Jun. 20, 2018</t>
  </si>
  <si>
    <t>Number of shares outstanding</t>
  </si>
  <si>
    <t>Employee Stock Purchase Plan [Member]</t>
  </si>
  <si>
    <t>Common Stock [Member] | Employee Stock Purchase Plan [Member]</t>
  </si>
  <si>
    <t>Maximum number of shares provided for issuance</t>
  </si>
  <si>
    <t>Percentage of annual increase in number of shares reserved for issuance</t>
  </si>
  <si>
    <t>1.00%</t>
  </si>
  <si>
    <t>License Agreement - Additional Information (Detail) - USD ($)</t>
  </si>
  <si>
    <t>Jun. 28, 2018</t>
  </si>
  <si>
    <t>License Agreement [Line Items]</t>
  </si>
  <si>
    <t>Cash received from license agreement</t>
  </si>
  <si>
    <t>Revenue recognition period</t>
  </si>
  <si>
    <t>90 days</t>
  </si>
  <si>
    <t>License revenue</t>
  </si>
  <si>
    <t>Licens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B15" s="4" t="s">
        <v>25</v>
      </c>
    </row>
    <row r="16" spans="1:3">
      <c r="A16" s="4" t="s">
        <v>26</v>
      </c>
      <c r="B16" s="5" t="n">
        <v>1422142</v>
      </c>
    </row>
    <row r="17" spans="1:3">
      <c r="A17" s="4" t="s">
        <v>27</v>
      </c>
      <c r="C17" s="5" t="n">
        <v>40588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4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807267</v>
      </c>
      <c r="C3" s="7" t="n">
        <v>20264109</v>
      </c>
    </row>
    <row r="4" spans="1:3">
      <c r="A4" s="4" t="s">
        <v>32</v>
      </c>
      <c r="B4" s="5" t="n">
        <v>337192</v>
      </c>
      <c r="C4" s="5" t="n">
        <v>313140</v>
      </c>
    </row>
    <row r="5" spans="1:3">
      <c r="A5" s="4" t="s">
        <v>33</v>
      </c>
      <c r="B5" s="5" t="n">
        <v>895091</v>
      </c>
      <c r="C5" s="5" t="n">
        <v>322221</v>
      </c>
    </row>
    <row r="6" spans="1:3">
      <c r="A6" s="4" t="s">
        <v>34</v>
      </c>
      <c r="B6" s="5" t="n">
        <v>70039550</v>
      </c>
      <c r="C6" s="5" t="n">
        <v>20899470</v>
      </c>
    </row>
    <row r="7" spans="1:3">
      <c r="A7" s="4" t="s">
        <v>35</v>
      </c>
      <c r="B7" s="5" t="n">
        <v>101291</v>
      </c>
      <c r="C7" s="5" t="n">
        <v>107223</v>
      </c>
    </row>
    <row r="8" spans="1:3">
      <c r="A8" s="4" t="s">
        <v>36</v>
      </c>
      <c r="B8" s="5" t="n">
        <v>20960</v>
      </c>
      <c r="C8" s="5" t="n">
        <v>20960</v>
      </c>
    </row>
    <row r="9" spans="1:3">
      <c r="A9" s="4" t="s">
        <v>37</v>
      </c>
      <c r="B9" s="5" t="n">
        <v>70161801</v>
      </c>
      <c r="C9" s="5" t="n">
        <v>21027653</v>
      </c>
    </row>
    <row r="10" spans="1:3">
      <c r="A10" s="3" t="s">
        <v>38</v>
      </c>
    </row>
    <row r="11" spans="1:3">
      <c r="A11" s="4" t="s">
        <v>39</v>
      </c>
      <c r="B11" s="5" t="n">
        <v>3644685</v>
      </c>
      <c r="C11" s="5" t="n">
        <v>3592164</v>
      </c>
    </row>
    <row r="12" spans="1:3">
      <c r="A12" s="4" t="s">
        <v>40</v>
      </c>
      <c r="B12" s="5" t="n">
        <v>3644685</v>
      </c>
      <c r="C12" s="5" t="n">
        <v>3592164</v>
      </c>
    </row>
    <row r="13" spans="1:3">
      <c r="A13" s="4" t="s">
        <v>41</v>
      </c>
      <c r="B13" s="4" t="s">
        <v>42</v>
      </c>
      <c r="C13" s="4" t="s">
        <v>42</v>
      </c>
    </row>
    <row r="14" spans="1:3">
      <c r="A14" s="3" t="s">
        <v>43</v>
      </c>
    </row>
    <row r="15" spans="1:3">
      <c r="A15" s="4" t="s">
        <v>44</v>
      </c>
      <c r="B15" s="5" t="n">
        <v>4059</v>
      </c>
      <c r="C15" s="5" t="n">
        <v>2707</v>
      </c>
    </row>
    <row r="16" spans="1:3">
      <c r="A16" s="4" t="s">
        <v>45</v>
      </c>
      <c r="B16" s="5" t="n">
        <v>176953759</v>
      </c>
      <c r="C16" s="5" t="n">
        <v>125995438</v>
      </c>
    </row>
    <row r="17" spans="1:3">
      <c r="A17" s="4" t="s">
        <v>46</v>
      </c>
      <c r="B17" s="5" t="n">
        <v>-110440702</v>
      </c>
      <c r="C17" s="5" t="n">
        <v>-108562656</v>
      </c>
    </row>
    <row r="18" spans="1:3">
      <c r="A18" s="4" t="s">
        <v>47</v>
      </c>
      <c r="B18" s="5" t="n">
        <v>66517116</v>
      </c>
      <c r="C18" s="5" t="n">
        <v>17435489</v>
      </c>
    </row>
    <row r="19" spans="1:3">
      <c r="A19" s="4" t="s">
        <v>48</v>
      </c>
      <c r="B19" s="7" t="n">
        <v>70161801</v>
      </c>
      <c r="C19" s="7" t="n">
        <v>21027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60</v>
      </c>
      <c r="B1" s="2" t="s">
        <v>1</v>
      </c>
    </row>
    <row r="2" spans="1:2">
      <c r="B2" s="2" t="s">
        <v>2</v>
      </c>
    </row>
    <row r="3" spans="1:2">
      <c r="A3" s="3" t="s">
        <v>13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46</v>
      </c>
      <c r="B13" s="4" t="s">
        <v>179</v>
      </c>
    </row>
    <row r="14" spans="1:2">
      <c r="A14" s="4" t="s">
        <v>180</v>
      </c>
      <c r="B14" s="4" t="s">
        <v>181</v>
      </c>
    </row>
    <row r="15" spans="1:2">
      <c r="A15" s="4" t="s">
        <v>143</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3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3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4</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5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2"/>
    <col customWidth="1" max="2" min="2" width="27"/>
    <col customWidth="1" max="3" min="3" width="20"/>
    <col customWidth="1" max="4" min="4" width="37"/>
    <col customWidth="1" max="5" min="5" width="37"/>
    <col customWidth="1" max="6" min="6" width="21"/>
    <col customWidth="1" max="7" min="7" width="30"/>
    <col customWidth="1" max="8" min="8" width="20"/>
    <col customWidth="1" max="9" min="9" width="30"/>
    <col customWidth="1" max="10" min="10" width="30"/>
  </cols>
  <sheetData>
    <row r="1" spans="1:10">
      <c r="A1" s="1" t="s">
        <v>216</v>
      </c>
      <c r="B1" s="2" t="s">
        <v>217</v>
      </c>
      <c r="C1" s="2" t="s">
        <v>218</v>
      </c>
      <c r="D1" s="2" t="s">
        <v>219</v>
      </c>
      <c r="E1" s="2" t="s">
        <v>220</v>
      </c>
      <c r="F1" s="2" t="s">
        <v>221</v>
      </c>
      <c r="G1" s="2" t="s">
        <v>222</v>
      </c>
      <c r="H1" s="2" t="s">
        <v>223</v>
      </c>
      <c r="I1" s="2" t="s">
        <v>224</v>
      </c>
      <c r="J1" s="2" t="s">
        <v>225</v>
      </c>
    </row>
    <row r="2" spans="1:10">
      <c r="A2" s="3" t="s">
        <v>226</v>
      </c>
    </row>
    <row r="3" spans="1:10">
      <c r="A3" s="4" t="s">
        <v>52</v>
      </c>
      <c r="E3" s="5" t="n">
        <v>300000000</v>
      </c>
      <c r="G3" s="5" t="n">
        <v>300000000</v>
      </c>
      <c r="I3" s="5" t="n">
        <v>300000000</v>
      </c>
      <c r="J3" s="5" t="n">
        <v>100000000</v>
      </c>
    </row>
    <row r="4" spans="1:10">
      <c r="A4" s="4" t="s">
        <v>227</v>
      </c>
      <c r="E4" s="8" t="n">
        <v>0.0001</v>
      </c>
      <c r="G4" s="8" t="n">
        <v>0.0001</v>
      </c>
      <c r="I4" s="8" t="n">
        <v>0.0001</v>
      </c>
      <c r="J4" s="8" t="n">
        <v>0.0001</v>
      </c>
    </row>
    <row r="5" spans="1:10">
      <c r="A5" s="4" t="s">
        <v>228</v>
      </c>
      <c r="E5" s="5" t="n">
        <v>10000000</v>
      </c>
      <c r="G5" s="5" t="n">
        <v>10000000</v>
      </c>
      <c r="I5" s="5" t="n">
        <v>10000000</v>
      </c>
      <c r="J5" s="5" t="n">
        <v>10000000</v>
      </c>
    </row>
    <row r="6" spans="1:10">
      <c r="A6" s="4" t="s">
        <v>229</v>
      </c>
      <c r="E6" s="8" t="n">
        <v>0.0001</v>
      </c>
      <c r="G6" s="8" t="n">
        <v>0.0001</v>
      </c>
      <c r="I6" s="8" t="n">
        <v>0.0001</v>
      </c>
      <c r="J6" s="8" t="n">
        <v>0.0001</v>
      </c>
    </row>
    <row r="7" spans="1:10">
      <c r="A7" s="4" t="s">
        <v>230</v>
      </c>
      <c r="D7" s="10" t="n">
        <v>2.3336572</v>
      </c>
    </row>
    <row r="8" spans="1:10">
      <c r="A8" s="4" t="s">
        <v>54</v>
      </c>
      <c r="E8" s="5" t="n">
        <v>40588004</v>
      </c>
      <c r="G8" s="5" t="n">
        <v>27070038</v>
      </c>
    </row>
    <row r="9" spans="1:10">
      <c r="A9" s="4" t="s">
        <v>231</v>
      </c>
      <c r="E9" s="7" t="n">
        <v>48119027</v>
      </c>
    </row>
    <row r="10" spans="1:10">
      <c r="A10" s="4" t="s">
        <v>232</v>
      </c>
      <c r="E10" s="7" t="n">
        <v>5</v>
      </c>
      <c r="G10" s="7" t="n">
        <v>5</v>
      </c>
    </row>
    <row r="11" spans="1:10">
      <c r="A11" s="4" t="s">
        <v>233</v>
      </c>
      <c r="E11" s="7" t="n">
        <v>3502543</v>
      </c>
      <c r="F11" s="7" t="n">
        <v>3084385</v>
      </c>
    </row>
    <row r="12" spans="1:10">
      <c r="A12" s="4" t="s">
        <v>234</v>
      </c>
      <c r="E12" s="7" t="n">
        <v>51621570</v>
      </c>
      <c r="F12" s="7" t="n">
        <v>40247775</v>
      </c>
    </row>
    <row r="13" spans="1:10">
      <c r="A13" s="4" t="s">
        <v>235</v>
      </c>
    </row>
    <row r="14" spans="1:10">
      <c r="A14" s="3" t="s">
        <v>226</v>
      </c>
    </row>
    <row r="15" spans="1:10">
      <c r="A15" s="4" t="s">
        <v>236</v>
      </c>
      <c r="C15" s="5" t="n">
        <v>11688000</v>
      </c>
    </row>
    <row r="16" spans="1:10">
      <c r="A16" s="4" t="s">
        <v>233</v>
      </c>
      <c r="B16" s="7" t="n">
        <v>3500000</v>
      </c>
    </row>
    <row r="17" spans="1:10">
      <c r="A17" s="4" t="s">
        <v>234</v>
      </c>
      <c r="B17" s="7" t="n">
        <v>48100000</v>
      </c>
    </row>
    <row r="18" spans="1:10">
      <c r="A18" s="4" t="s">
        <v>237</v>
      </c>
    </row>
    <row r="19" spans="1:10">
      <c r="A19" s="3" t="s">
        <v>226</v>
      </c>
    </row>
    <row r="20" spans="1:10">
      <c r="A20" s="4" t="s">
        <v>236</v>
      </c>
      <c r="B20" s="5" t="n">
        <v>1720200</v>
      </c>
    </row>
    <row r="21" spans="1:10">
      <c r="A21" s="4" t="s">
        <v>238</v>
      </c>
    </row>
    <row r="22" spans="1:10">
      <c r="A22" s="3" t="s">
        <v>226</v>
      </c>
    </row>
    <row r="23" spans="1:10">
      <c r="A23" s="4" t="s">
        <v>239</v>
      </c>
      <c r="D23" s="4" t="s">
        <v>240</v>
      </c>
    </row>
    <row r="24" spans="1:10">
      <c r="A24" s="4" t="s">
        <v>81</v>
      </c>
    </row>
    <row r="25" spans="1:10">
      <c r="A25" s="3" t="s">
        <v>226</v>
      </c>
    </row>
    <row r="26" spans="1:10">
      <c r="A26" s="4" t="s">
        <v>236</v>
      </c>
      <c r="E26" s="5" t="n">
        <v>13408200</v>
      </c>
    </row>
    <row r="27" spans="1:10">
      <c r="A27" s="4" t="s">
        <v>231</v>
      </c>
      <c r="E27" s="7" t="n">
        <v>1341</v>
      </c>
    </row>
    <row r="28" spans="1:10">
      <c r="A28" s="4" t="s">
        <v>241</v>
      </c>
    </row>
    <row r="29" spans="1:10">
      <c r="A29" s="3" t="s">
        <v>226</v>
      </c>
    </row>
    <row r="30" spans="1:10">
      <c r="A30" s="4" t="s">
        <v>242</v>
      </c>
      <c r="D30" s="5" t="n">
        <v>4000000</v>
      </c>
    </row>
    <row r="31" spans="1:10">
      <c r="A31" s="4" t="s">
        <v>54</v>
      </c>
      <c r="H31" s="5" t="n">
        <v>5000000</v>
      </c>
    </row>
    <row r="32" spans="1:10">
      <c r="A32" s="4" t="s">
        <v>243</v>
      </c>
      <c r="D32" s="4" t="s">
        <v>244</v>
      </c>
    </row>
    <row r="33" spans="1:10">
      <c r="A33" s="4" t="s">
        <v>245</v>
      </c>
      <c r="D33" s="5" t="n">
        <v>317562</v>
      </c>
    </row>
    <row r="34" spans="1:10">
      <c r="A34" s="4" t="s">
        <v>232</v>
      </c>
      <c r="D34" s="7" t="n">
        <v>5</v>
      </c>
    </row>
    <row r="35" spans="1:10">
      <c r="A35" s="4" t="s">
        <v>246</v>
      </c>
    </row>
    <row r="36" spans="1:10">
      <c r="A36" s="3" t="s">
        <v>226</v>
      </c>
    </row>
    <row r="37" spans="1:10">
      <c r="A37" s="4" t="s">
        <v>236</v>
      </c>
      <c r="D37" s="5" t="n">
        <v>8049555</v>
      </c>
    </row>
    <row r="38" spans="1:10">
      <c r="A38" s="4" t="s">
        <v>247</v>
      </c>
      <c r="D38" s="7" t="n">
        <v>5</v>
      </c>
    </row>
    <row r="39" spans="1:10">
      <c r="A39" s="4" t="s">
        <v>231</v>
      </c>
      <c r="D39" s="7" t="n">
        <v>37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39"/>
    <col customWidth="1" max="3" min="3" width="32"/>
  </cols>
  <sheetData>
    <row r="1" spans="1:3">
      <c r="A1" s="1" t="s">
        <v>248</v>
      </c>
      <c r="B1" s="2" t="s">
        <v>1</v>
      </c>
    </row>
    <row r="2" spans="1:3">
      <c r="B2" s="2" t="s">
        <v>249</v>
      </c>
      <c r="C2" s="2" t="s">
        <v>250</v>
      </c>
    </row>
    <row r="3" spans="1:3">
      <c r="A3" s="3" t="s">
        <v>251</v>
      </c>
    </row>
    <row r="4" spans="1:3">
      <c r="A4" s="4" t="s">
        <v>252</v>
      </c>
      <c r="B4" s="5" t="n">
        <v>1</v>
      </c>
    </row>
    <row r="5" spans="1:3">
      <c r="A5" s="4" t="s">
        <v>253</v>
      </c>
      <c r="B5" s="7" t="n">
        <v>0</v>
      </c>
      <c r="C5" s="7" t="n">
        <v>0</v>
      </c>
    </row>
    <row r="6" spans="1:3">
      <c r="A6" s="4" t="s">
        <v>254</v>
      </c>
      <c r="B6" s="5" t="n">
        <v>2</v>
      </c>
      <c r="C6" s="5" t="n">
        <v>2</v>
      </c>
    </row>
    <row r="7" spans="1:3">
      <c r="A7" s="4" t="s">
        <v>238</v>
      </c>
    </row>
    <row r="8" spans="1:3">
      <c r="A8" s="3" t="s">
        <v>251</v>
      </c>
    </row>
    <row r="9" spans="1:3">
      <c r="A9" s="4" t="s">
        <v>255</v>
      </c>
      <c r="B9" s="4" t="s">
        <v>244</v>
      </c>
    </row>
    <row r="10" spans="1:3">
      <c r="A10" s="4" t="s">
        <v>256</v>
      </c>
    </row>
    <row r="11" spans="1:3">
      <c r="A11" s="3" t="s">
        <v>251</v>
      </c>
    </row>
    <row r="12" spans="1:3">
      <c r="A12" s="4" t="s">
        <v>255</v>
      </c>
      <c r="B12"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9</v>
      </c>
    </row>
    <row r="2" spans="1:3">
      <c r="A2" s="3" t="s">
        <v>259</v>
      </c>
    </row>
    <row r="3" spans="1:3">
      <c r="A3" s="4" t="s">
        <v>31</v>
      </c>
      <c r="B3" s="7" t="n">
        <v>68807267</v>
      </c>
      <c r="C3" s="7" t="n">
        <v>20264109</v>
      </c>
    </row>
    <row r="4" spans="1:3">
      <c r="A4" s="4" t="s">
        <v>37</v>
      </c>
      <c r="B4" s="5" t="n">
        <v>68807267</v>
      </c>
      <c r="C4" s="5" t="n">
        <v>20264109</v>
      </c>
    </row>
    <row r="5" spans="1:3">
      <c r="A5" s="4" t="s">
        <v>260</v>
      </c>
    </row>
    <row r="6" spans="1:3">
      <c r="A6" s="3" t="s">
        <v>259</v>
      </c>
    </row>
    <row r="7" spans="1:3">
      <c r="A7" s="4" t="s">
        <v>31</v>
      </c>
      <c r="B7" s="5" t="n">
        <v>68807267</v>
      </c>
      <c r="C7" s="5" t="n">
        <v>20264109</v>
      </c>
    </row>
    <row r="8" spans="1:3">
      <c r="A8" s="4" t="s">
        <v>37</v>
      </c>
      <c r="B8" s="7" t="n">
        <v>68807267</v>
      </c>
      <c r="C8" s="7" t="n">
        <v>202641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9</v>
      </c>
    </row>
    <row r="2" spans="1:3">
      <c r="A2" s="3" t="s">
        <v>133</v>
      </c>
    </row>
    <row r="3" spans="1:3">
      <c r="A3" s="4" t="s">
        <v>262</v>
      </c>
      <c r="B3" s="7" t="n">
        <v>717000</v>
      </c>
      <c r="C3" s="7" t="n">
        <v>1276537</v>
      </c>
    </row>
    <row r="4" spans="1:3">
      <c r="A4" s="4" t="s">
        <v>263</v>
      </c>
      <c r="B4" s="5" t="n">
        <v>499835</v>
      </c>
      <c r="C4" s="5" t="n">
        <v>277217</v>
      </c>
    </row>
    <row r="5" spans="1:3">
      <c r="A5" s="4" t="s">
        <v>264</v>
      </c>
      <c r="B5" s="5" t="n">
        <v>1077901</v>
      </c>
      <c r="C5" s="5" t="n">
        <v>833650</v>
      </c>
    </row>
    <row r="6" spans="1:3">
      <c r="A6" s="4" t="s">
        <v>265</v>
      </c>
      <c r="B6" s="5" t="n">
        <v>228048</v>
      </c>
      <c r="C6" s="5" t="n">
        <v>69549</v>
      </c>
    </row>
    <row r="7" spans="1:3">
      <c r="A7" s="4" t="s">
        <v>266</v>
      </c>
      <c r="B7" s="5" t="n">
        <v>1032787</v>
      </c>
      <c r="C7" s="5" t="n">
        <v>1069852</v>
      </c>
    </row>
    <row r="8" spans="1:3">
      <c r="A8" s="4" t="s">
        <v>267</v>
      </c>
      <c r="B8" s="5" t="n">
        <v>89114</v>
      </c>
      <c r="C8" s="5" t="n">
        <v>65359</v>
      </c>
    </row>
    <row r="9" spans="1:3">
      <c r="A9" s="4" t="s">
        <v>268</v>
      </c>
      <c r="B9" s="7" t="n">
        <v>3644685</v>
      </c>
      <c r="C9" s="7" t="n">
        <v>3592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9</v>
      </c>
    </row>
    <row r="2" spans="1:3">
      <c r="A2" s="3" t="s">
        <v>50</v>
      </c>
    </row>
    <row r="3" spans="1:3">
      <c r="A3" s="4" t="s">
        <v>51</v>
      </c>
      <c r="B3" s="8" t="n">
        <v>0.0001</v>
      </c>
      <c r="C3" s="8" t="n">
        <v>0.0001</v>
      </c>
    </row>
    <row r="4" spans="1:3">
      <c r="A4" s="4" t="s">
        <v>52</v>
      </c>
      <c r="B4" s="5" t="n">
        <v>300000000</v>
      </c>
      <c r="C4" s="5" t="n">
        <v>300000000</v>
      </c>
    </row>
    <row r="5" spans="1:3">
      <c r="A5" s="4" t="s">
        <v>53</v>
      </c>
      <c r="B5" s="5" t="n">
        <v>40588004</v>
      </c>
      <c r="C5" s="5" t="n">
        <v>27070038</v>
      </c>
    </row>
    <row r="6" spans="1:3">
      <c r="A6" s="4" t="s">
        <v>54</v>
      </c>
      <c r="B6" s="5" t="n">
        <v>40588004</v>
      </c>
      <c r="C6" s="5" t="n">
        <v>27070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5"/>
    <col customWidth="1" max="5" min="5" width="14"/>
  </cols>
  <sheetData>
    <row r="1" spans="1:5">
      <c r="A1" s="1" t="s">
        <v>269</v>
      </c>
      <c r="B1" s="2" t="s">
        <v>270</v>
      </c>
      <c r="D1" s="2" t="s">
        <v>1</v>
      </c>
    </row>
    <row r="2" spans="1:5">
      <c r="B2" s="2" t="s">
        <v>271</v>
      </c>
      <c r="C2" s="2" t="s">
        <v>272</v>
      </c>
      <c r="D2" s="2" t="s">
        <v>2</v>
      </c>
      <c r="E2" s="2" t="s">
        <v>273</v>
      </c>
    </row>
    <row r="3" spans="1:5">
      <c r="A3" s="4" t="s">
        <v>274</v>
      </c>
    </row>
    <row r="4" spans="1:5">
      <c r="A4" s="3" t="s">
        <v>275</v>
      </c>
    </row>
    <row r="5" spans="1:5">
      <c r="A5" s="4" t="s">
        <v>276</v>
      </c>
      <c r="E5" s="7" t="n">
        <v>9000000</v>
      </c>
    </row>
    <row r="6" spans="1:5">
      <c r="A6" s="4" t="s">
        <v>277</v>
      </c>
      <c r="D6" s="4" t="s">
        <v>278</v>
      </c>
    </row>
    <row r="7" spans="1:5">
      <c r="A7" s="4" t="s">
        <v>279</v>
      </c>
      <c r="D7" s="7" t="n">
        <v>30000000</v>
      </c>
    </row>
    <row r="8" spans="1:5">
      <c r="A8" s="4" t="s">
        <v>280</v>
      </c>
    </row>
    <row r="9" spans="1:5">
      <c r="A9" s="3" t="s">
        <v>275</v>
      </c>
    </row>
    <row r="10" spans="1:5">
      <c r="A10" s="4" t="s">
        <v>276</v>
      </c>
      <c r="B10" s="7" t="n">
        <v>300000</v>
      </c>
      <c r="C10" s="7" t="n">
        <v>3500000</v>
      </c>
    </row>
    <row r="11" spans="1:5">
      <c r="A11" s="4" t="s">
        <v>281</v>
      </c>
      <c r="B11" s="4" t="s">
        <v>282</v>
      </c>
      <c r="C11" s="4" t="s">
        <v>282</v>
      </c>
    </row>
    <row r="12" spans="1:5">
      <c r="A12" s="4" t="s">
        <v>283</v>
      </c>
      <c r="B12" s="7" t="n">
        <v>125935</v>
      </c>
      <c r="C12" s="7" t="n">
        <v>1259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4"/>
    <col customWidth="1" max="5" min="5" width="14"/>
  </cols>
  <sheetData>
    <row r="1" spans="1:5">
      <c r="A1" s="1" t="s">
        <v>284</v>
      </c>
      <c r="B1" s="2" t="s">
        <v>1</v>
      </c>
      <c r="C1" s="2" t="s">
        <v>285</v>
      </c>
    </row>
    <row r="2" spans="1:5">
      <c r="B2" s="2" t="s">
        <v>2</v>
      </c>
      <c r="C2" s="2" t="s">
        <v>29</v>
      </c>
      <c r="D2" s="2" t="s">
        <v>286</v>
      </c>
      <c r="E2" s="2" t="s">
        <v>287</v>
      </c>
    </row>
    <row r="3" spans="1:5">
      <c r="A3" s="3" t="s">
        <v>139</v>
      </c>
    </row>
    <row r="4" spans="1:5">
      <c r="A4" s="4" t="s">
        <v>52</v>
      </c>
      <c r="B4" s="5" t="n">
        <v>300000000</v>
      </c>
      <c r="C4" s="5" t="n">
        <v>300000000</v>
      </c>
      <c r="D4" s="5" t="n">
        <v>300000000</v>
      </c>
      <c r="E4" s="5" t="n">
        <v>100000000</v>
      </c>
    </row>
    <row r="5" spans="1:5">
      <c r="A5" s="4" t="s">
        <v>51</v>
      </c>
      <c r="B5" s="8" t="n">
        <v>0.0001</v>
      </c>
      <c r="C5" s="8" t="n">
        <v>0.0001</v>
      </c>
      <c r="D5" s="8" t="n">
        <v>0.0001</v>
      </c>
      <c r="E5" s="8" t="n">
        <v>0.0001</v>
      </c>
    </row>
    <row r="6" spans="1:5">
      <c r="A6" s="4" t="s">
        <v>288</v>
      </c>
      <c r="B6" s="7" t="n">
        <v>0</v>
      </c>
    </row>
    <row r="7" spans="1:5">
      <c r="A7" s="4" t="s">
        <v>289</v>
      </c>
      <c r="B7" s="5" t="n">
        <v>317562</v>
      </c>
      <c r="C7" s="5" t="n">
        <v>317562</v>
      </c>
    </row>
    <row r="8" spans="1:5">
      <c r="A8" s="4" t="s">
        <v>290</v>
      </c>
      <c r="B8" s="7" t="n">
        <v>5</v>
      </c>
      <c r="C8" s="7" t="n">
        <v>5</v>
      </c>
    </row>
    <row r="9" spans="1:5">
      <c r="A9" s="4" t="s">
        <v>291</v>
      </c>
      <c r="B9" s="4" t="s">
        <v>244</v>
      </c>
      <c r="C9" s="4" t="s">
        <v>244</v>
      </c>
    </row>
    <row r="10" spans="1:5">
      <c r="A10" s="4" t="s">
        <v>292</v>
      </c>
      <c r="B10" s="4" t="s">
        <v>293</v>
      </c>
      <c r="C10"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294</v>
      </c>
      <c r="B1" s="2" t="s">
        <v>2</v>
      </c>
      <c r="C1" s="2" t="s">
        <v>29</v>
      </c>
      <c r="D1" s="2" t="s">
        <v>286</v>
      </c>
      <c r="E1" s="2" t="s">
        <v>287</v>
      </c>
    </row>
    <row r="2" spans="1:5">
      <c r="A2" s="3" t="s">
        <v>295</v>
      </c>
    </row>
    <row r="3" spans="1:5">
      <c r="A3" s="4" t="s">
        <v>228</v>
      </c>
      <c r="B3" s="5" t="n">
        <v>10000000</v>
      </c>
      <c r="C3" s="5" t="n">
        <v>10000000</v>
      </c>
      <c r="D3" s="5" t="n">
        <v>10000000</v>
      </c>
      <c r="E3" s="5" t="n">
        <v>10000000</v>
      </c>
    </row>
    <row r="4" spans="1:5">
      <c r="A4" s="4" t="s">
        <v>296</v>
      </c>
      <c r="B4" s="8" t="n">
        <v>0.0001</v>
      </c>
      <c r="C4" s="8" t="n">
        <v>0.0001</v>
      </c>
      <c r="D4" s="8" t="n">
        <v>0.0001</v>
      </c>
      <c r="E4" s="8" t="n">
        <v>0.0001</v>
      </c>
    </row>
    <row r="5" spans="1:5">
      <c r="A5" s="4" t="s">
        <v>297</v>
      </c>
      <c r="B5" s="5" t="n">
        <v>0</v>
      </c>
      <c r="C5" s="5" t="n">
        <v>0</v>
      </c>
    </row>
    <row r="6" spans="1:5">
      <c r="A6" s="4" t="s">
        <v>298</v>
      </c>
      <c r="B6" s="5" t="n">
        <v>0</v>
      </c>
      <c r="C6"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299</v>
      </c>
      <c r="B1" s="2" t="s">
        <v>270</v>
      </c>
      <c r="C1" s="2" t="s">
        <v>56</v>
      </c>
      <c r="E1" s="2" t="s">
        <v>1</v>
      </c>
    </row>
    <row r="2" spans="1:7">
      <c r="B2" s="2" t="s">
        <v>300</v>
      </c>
      <c r="C2" s="2" t="s">
        <v>2</v>
      </c>
      <c r="D2" s="2" t="s">
        <v>57</v>
      </c>
      <c r="E2" s="2" t="s">
        <v>2</v>
      </c>
      <c r="F2" s="2" t="s">
        <v>57</v>
      </c>
      <c r="G2" s="2" t="s">
        <v>29</v>
      </c>
    </row>
    <row r="3" spans="1:7">
      <c r="A3" s="3" t="s">
        <v>301</v>
      </c>
    </row>
    <row r="4" spans="1:7">
      <c r="A4" s="4" t="s">
        <v>302</v>
      </c>
      <c r="C4" s="5" t="n">
        <v>3348632</v>
      </c>
      <c r="E4" s="5" t="n">
        <v>3348632</v>
      </c>
      <c r="G4" s="5" t="n">
        <v>1912980</v>
      </c>
    </row>
    <row r="5" spans="1:7">
      <c r="A5" s="4" t="s">
        <v>303</v>
      </c>
      <c r="E5" s="5" t="n">
        <v>1612700</v>
      </c>
    </row>
    <row r="6" spans="1:7">
      <c r="A6" s="4" t="s">
        <v>304</v>
      </c>
      <c r="C6" s="7" t="n">
        <v>4568480</v>
      </c>
      <c r="E6" s="7" t="n">
        <v>4568480</v>
      </c>
    </row>
    <row r="7" spans="1:7">
      <c r="A7" s="4" t="s">
        <v>305</v>
      </c>
      <c r="C7" s="9" t="n">
        <v>2.13</v>
      </c>
      <c r="E7" s="9" t="n">
        <v>2.24</v>
      </c>
    </row>
    <row r="8" spans="1:7">
      <c r="A8" s="4" t="s">
        <v>306</v>
      </c>
    </row>
    <row r="9" spans="1:7">
      <c r="A9" s="3" t="s">
        <v>301</v>
      </c>
    </row>
    <row r="10" spans="1:7">
      <c r="A10" s="4" t="s">
        <v>307</v>
      </c>
      <c r="E10" s="4" t="s">
        <v>308</v>
      </c>
    </row>
    <row r="11" spans="1:7">
      <c r="A11" s="4" t="s">
        <v>309</v>
      </c>
      <c r="C11" s="7" t="n">
        <v>759978</v>
      </c>
      <c r="D11" s="7" t="n">
        <v>53814</v>
      </c>
      <c r="E11" s="7" t="n">
        <v>2314201</v>
      </c>
      <c r="F11" s="7" t="n">
        <v>173888</v>
      </c>
    </row>
    <row r="12" spans="1:7">
      <c r="A12" s="4" t="s">
        <v>310</v>
      </c>
      <c r="E12" s="4" t="s">
        <v>311</v>
      </c>
    </row>
    <row r="13" spans="1:7">
      <c r="A13" s="4" t="s">
        <v>312</v>
      </c>
    </row>
    <row r="14" spans="1:7">
      <c r="A14" s="3" t="s">
        <v>301</v>
      </c>
    </row>
    <row r="15" spans="1:7">
      <c r="A15" s="4" t="s">
        <v>309</v>
      </c>
      <c r="C15" s="7" t="n">
        <v>46433</v>
      </c>
      <c r="D15" s="7" t="n">
        <v>73545</v>
      </c>
      <c r="E15" s="7" t="n">
        <v>449689</v>
      </c>
      <c r="F15" s="7" t="n">
        <v>220380</v>
      </c>
    </row>
    <row r="16" spans="1:7">
      <c r="A16" s="4" t="s">
        <v>313</v>
      </c>
    </row>
    <row r="17" spans="1:7">
      <c r="A17" s="3" t="s">
        <v>301</v>
      </c>
    </row>
    <row r="18" spans="1:7">
      <c r="A18" s="4" t="s">
        <v>302</v>
      </c>
      <c r="C18" s="5" t="n">
        <v>821914</v>
      </c>
      <c r="E18" s="5" t="n">
        <v>821914</v>
      </c>
      <c r="G18" s="5" t="n">
        <v>898962</v>
      </c>
    </row>
    <row r="19" spans="1:7">
      <c r="A19" s="4" t="s">
        <v>314</v>
      </c>
    </row>
    <row r="20" spans="1:7">
      <c r="A20" s="3" t="s">
        <v>301</v>
      </c>
    </row>
    <row r="21" spans="1:7">
      <c r="A21" s="4" t="s">
        <v>315</v>
      </c>
      <c r="B21" s="5" t="n">
        <v>1082802</v>
      </c>
      <c r="C21" s="5" t="n">
        <v>4600000</v>
      </c>
      <c r="E21" s="5" t="n">
        <v>4600000</v>
      </c>
    </row>
    <row r="22" spans="1:7">
      <c r="A22" s="4" t="s">
        <v>316</v>
      </c>
      <c r="B22" s="4" t="s">
        <v>317</v>
      </c>
      <c r="E22" s="4" t="s">
        <v>317</v>
      </c>
    </row>
    <row r="23" spans="1:7">
      <c r="A23" s="4" t="s">
        <v>318</v>
      </c>
    </row>
    <row r="24" spans="1:7">
      <c r="A24" s="3" t="s">
        <v>301</v>
      </c>
    </row>
    <row r="25" spans="1:7">
      <c r="A25" s="4" t="s">
        <v>315</v>
      </c>
      <c r="C25" s="5" t="n">
        <v>2962062</v>
      </c>
      <c r="E25" s="5" t="n">
        <v>2962062</v>
      </c>
      <c r="G25" s="5" t="n">
        <v>3391960</v>
      </c>
    </row>
    <row r="26" spans="1:7">
      <c r="A26" s="4" t="s">
        <v>319</v>
      </c>
      <c r="E26" s="4" t="s">
        <v>320</v>
      </c>
    </row>
    <row r="27" spans="1:7">
      <c r="A27" s="4" t="s">
        <v>303</v>
      </c>
      <c r="C27" s="5" t="n">
        <v>97500</v>
      </c>
      <c r="D27" s="5" t="n">
        <v>0</v>
      </c>
      <c r="E27" s="5" t="n">
        <v>1612700</v>
      </c>
      <c r="F27" s="5" t="n">
        <v>0</v>
      </c>
    </row>
    <row r="28" spans="1:7">
      <c r="A28" s="4" t="s">
        <v>321</v>
      </c>
    </row>
    <row r="29" spans="1:7">
      <c r="A29" s="3" t="s">
        <v>301</v>
      </c>
    </row>
    <row r="30" spans="1:7">
      <c r="A30" s="4" t="s">
        <v>322</v>
      </c>
      <c r="E30" s="4" t="s">
        <v>323</v>
      </c>
    </row>
    <row r="31" spans="1:7">
      <c r="A31" s="4" t="s">
        <v>324</v>
      </c>
    </row>
    <row r="32" spans="1:7">
      <c r="A32" s="3" t="s">
        <v>301</v>
      </c>
    </row>
    <row r="33" spans="1:7">
      <c r="A33" s="4" t="s">
        <v>302</v>
      </c>
      <c r="C33" s="5" t="n">
        <v>2615062</v>
      </c>
      <c r="E33" s="5" t="n">
        <v>2615062</v>
      </c>
      <c r="G33" s="5" t="n">
        <v>1179410</v>
      </c>
    </row>
    <row r="34" spans="1:7">
      <c r="A34" s="4" t="s">
        <v>325</v>
      </c>
    </row>
    <row r="35" spans="1:7">
      <c r="A35" s="3" t="s">
        <v>301</v>
      </c>
    </row>
    <row r="36" spans="1:7">
      <c r="A36" s="4" t="s">
        <v>302</v>
      </c>
      <c r="C36" s="5" t="n">
        <v>733570</v>
      </c>
      <c r="E36" s="5" t="n">
        <v>733570</v>
      </c>
      <c r="G36" s="5" t="n">
        <v>73357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7"/>
    <col customWidth="1" max="3" min="3" width="37"/>
  </cols>
  <sheetData>
    <row r="1" spans="1:3">
      <c r="A1" s="1" t="s">
        <v>326</v>
      </c>
      <c r="B1" s="2" t="s">
        <v>1</v>
      </c>
      <c r="C1" s="2" t="s">
        <v>285</v>
      </c>
    </row>
    <row r="2" spans="1:3">
      <c r="B2" s="2" t="s">
        <v>220</v>
      </c>
      <c r="C2" s="2" t="s">
        <v>327</v>
      </c>
    </row>
    <row r="3" spans="1:3">
      <c r="A3" s="3" t="s">
        <v>144</v>
      </c>
    </row>
    <row r="4" spans="1:3">
      <c r="A4" s="4" t="s">
        <v>328</v>
      </c>
      <c r="B4" s="5" t="n">
        <v>1912980</v>
      </c>
    </row>
    <row r="5" spans="1:3">
      <c r="A5" s="4" t="s">
        <v>329</v>
      </c>
      <c r="B5" s="5" t="n">
        <v>1612700</v>
      </c>
    </row>
    <row r="6" spans="1:3">
      <c r="A6" s="4" t="s">
        <v>330</v>
      </c>
      <c r="B6" s="5" t="n">
        <v>-52099</v>
      </c>
    </row>
    <row r="7" spans="1:3">
      <c r="A7" s="4" t="s">
        <v>331</v>
      </c>
      <c r="B7" s="5" t="n">
        <v>-124949</v>
      </c>
    </row>
    <row r="8" spans="1:3">
      <c r="A8" s="4" t="s">
        <v>332</v>
      </c>
      <c r="B8" s="5" t="n">
        <v>3348632</v>
      </c>
      <c r="C8" s="5" t="n">
        <v>1912980</v>
      </c>
    </row>
    <row r="9" spans="1:3">
      <c r="A9" s="4" t="s">
        <v>333</v>
      </c>
      <c r="B9" s="5" t="n">
        <v>2436229</v>
      </c>
    </row>
    <row r="10" spans="1:3">
      <c r="A10" s="4" t="s">
        <v>334</v>
      </c>
      <c r="B10" s="5" t="n">
        <v>912403</v>
      </c>
    </row>
    <row r="11" spans="1:3">
      <c r="A11" s="4" t="s">
        <v>335</v>
      </c>
      <c r="B11" s="9" t="n">
        <v>3.72</v>
      </c>
    </row>
    <row r="12" spans="1:3">
      <c r="A12" s="4" t="s">
        <v>336</v>
      </c>
      <c r="B12" s="11" t="n">
        <v>3.64</v>
      </c>
    </row>
    <row r="13" spans="1:3">
      <c r="A13" s="4" t="s">
        <v>337</v>
      </c>
      <c r="B13" s="11" t="n">
        <v>1.47</v>
      </c>
    </row>
    <row r="14" spans="1:3">
      <c r="A14" s="4" t="s">
        <v>338</v>
      </c>
      <c r="B14" s="11" t="n">
        <v>3.23</v>
      </c>
    </row>
    <row r="15" spans="1:3">
      <c r="A15" s="4" t="s">
        <v>339</v>
      </c>
      <c r="B15" s="11" t="n">
        <v>3.73</v>
      </c>
      <c r="C15" s="9" t="n">
        <v>3.72</v>
      </c>
    </row>
    <row r="16" spans="1:3">
      <c r="A16" s="4" t="s">
        <v>340</v>
      </c>
      <c r="B16" s="11" t="n">
        <v>4.27</v>
      </c>
    </row>
    <row r="17" spans="1:3">
      <c r="A17" s="4" t="s">
        <v>341</v>
      </c>
      <c r="B17" s="9" t="n">
        <v>2.28</v>
      </c>
    </row>
    <row r="18" spans="1:3">
      <c r="A18" s="4" t="s">
        <v>342</v>
      </c>
      <c r="B18" s="4" t="s">
        <v>343</v>
      </c>
      <c r="C18" s="4" t="s">
        <v>344</v>
      </c>
    </row>
    <row r="19" spans="1:3">
      <c r="A19" s="4" t="s">
        <v>345</v>
      </c>
      <c r="B19" s="4" t="s">
        <v>346</v>
      </c>
    </row>
    <row r="20" spans="1:3">
      <c r="A20" s="4" t="s">
        <v>347</v>
      </c>
      <c r="B20" s="4" t="s">
        <v>348</v>
      </c>
    </row>
    <row r="21" spans="1:3">
      <c r="A21" s="4" t="s">
        <v>349</v>
      </c>
      <c r="B21" s="7" t="n">
        <v>1129828</v>
      </c>
      <c r="C21" s="7" t="n">
        <v>2738704</v>
      </c>
    </row>
    <row r="22" spans="1:3">
      <c r="A22" s="4" t="s">
        <v>350</v>
      </c>
      <c r="B22" s="5" t="n">
        <v>61555</v>
      </c>
    </row>
    <row r="23" spans="1:3">
      <c r="A23" s="4" t="s">
        <v>351</v>
      </c>
      <c r="B23" s="7" t="n">
        <v>1068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01</v>
      </c>
    </row>
    <row r="4" spans="1:2">
      <c r="A4" s="4" t="s">
        <v>354</v>
      </c>
      <c r="B4" s="5" t="n">
        <v>91576</v>
      </c>
    </row>
    <row r="5" spans="1:2">
      <c r="A5" s="4" t="s">
        <v>329</v>
      </c>
      <c r="B5" s="5" t="n">
        <v>60000</v>
      </c>
    </row>
    <row r="6" spans="1:2">
      <c r="A6" s="4" t="s">
        <v>355</v>
      </c>
      <c r="B6" s="5" t="n">
        <v>-142205</v>
      </c>
    </row>
    <row r="7" spans="1:2">
      <c r="A7" s="4" t="s">
        <v>356</v>
      </c>
      <c r="B7" s="5" t="n">
        <v>-2333</v>
      </c>
    </row>
    <row r="8" spans="1:2">
      <c r="A8" s="4" t="s">
        <v>357</v>
      </c>
      <c r="B8" s="5" t="n">
        <v>7038</v>
      </c>
    </row>
    <row r="9" spans="1:2">
      <c r="A9" s="4" t="s">
        <v>358</v>
      </c>
      <c r="B9" s="9" t="n">
        <v>2.12</v>
      </c>
    </row>
    <row r="10" spans="1:2">
      <c r="A10" s="4" t="s">
        <v>359</v>
      </c>
      <c r="B10" s="11" t="n">
        <v>4.75</v>
      </c>
    </row>
    <row r="11" spans="1:2">
      <c r="A11" s="4" t="s">
        <v>360</v>
      </c>
      <c r="B11" s="11" t="n">
        <v>3.23</v>
      </c>
    </row>
    <row r="12" spans="1:2">
      <c r="A12" s="4" t="s">
        <v>361</v>
      </c>
      <c r="B12" s="11" t="n">
        <v>2.25</v>
      </c>
    </row>
    <row r="13" spans="1:2">
      <c r="A13" s="4" t="s">
        <v>362</v>
      </c>
      <c r="B13" s="9" t="n">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6</v>
      </c>
      <c r="D1" s="2" t="s">
        <v>1</v>
      </c>
    </row>
    <row r="2" spans="1:5">
      <c r="B2" s="2" t="s">
        <v>2</v>
      </c>
      <c r="C2" s="2" t="s">
        <v>57</v>
      </c>
      <c r="D2" s="2" t="s">
        <v>2</v>
      </c>
      <c r="E2" s="2" t="s">
        <v>57</v>
      </c>
    </row>
    <row r="3" spans="1:5">
      <c r="A3" s="3" t="s">
        <v>364</v>
      </c>
    </row>
    <row r="4" spans="1:5">
      <c r="A4" s="4" t="s">
        <v>365</v>
      </c>
      <c r="B4" s="7" t="n">
        <v>806411</v>
      </c>
      <c r="C4" s="7" t="n">
        <v>127359</v>
      </c>
      <c r="D4" s="7" t="n">
        <v>2763890</v>
      </c>
      <c r="E4" s="7" t="n">
        <v>394268</v>
      </c>
    </row>
    <row r="5" spans="1:5">
      <c r="A5" s="4" t="s">
        <v>366</v>
      </c>
    </row>
    <row r="6" spans="1:5">
      <c r="A6" s="3" t="s">
        <v>364</v>
      </c>
    </row>
    <row r="7" spans="1:5">
      <c r="A7" s="4" t="s">
        <v>365</v>
      </c>
      <c r="B7" s="5" t="n">
        <v>139492</v>
      </c>
      <c r="C7" s="5" t="n">
        <v>88443</v>
      </c>
      <c r="D7" s="5" t="n">
        <v>313505</v>
      </c>
      <c r="E7" s="5" t="n">
        <v>276778</v>
      </c>
    </row>
    <row r="8" spans="1:5">
      <c r="A8" s="4" t="s">
        <v>367</v>
      </c>
    </row>
    <row r="9" spans="1:5">
      <c r="A9" s="3" t="s">
        <v>364</v>
      </c>
    </row>
    <row r="10" spans="1:5">
      <c r="A10" s="4" t="s">
        <v>365</v>
      </c>
      <c r="B10" s="7" t="n">
        <v>666919</v>
      </c>
      <c r="C10" s="7" t="n">
        <v>38916</v>
      </c>
      <c r="D10" s="7" t="n">
        <v>2450385</v>
      </c>
      <c r="E10" s="7" t="n">
        <v>1174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8</v>
      </c>
      <c r="B1" s="2" t="s">
        <v>56</v>
      </c>
      <c r="C1" s="2" t="s">
        <v>1</v>
      </c>
    </row>
    <row r="2" spans="1:3">
      <c r="B2" s="2" t="s">
        <v>2</v>
      </c>
      <c r="C2" s="2" t="s">
        <v>2</v>
      </c>
    </row>
    <row r="3" spans="1:3">
      <c r="A3" s="3" t="s">
        <v>144</v>
      </c>
    </row>
    <row r="4" spans="1:3">
      <c r="A4" s="4" t="s">
        <v>369</v>
      </c>
      <c r="B4" s="4" t="s">
        <v>370</v>
      </c>
      <c r="C4" s="4" t="s">
        <v>370</v>
      </c>
    </row>
    <row r="5" spans="1:3">
      <c r="A5" s="4" t="s">
        <v>371</v>
      </c>
      <c r="B5" s="4" t="s">
        <v>372</v>
      </c>
      <c r="C5" s="4" t="s">
        <v>373</v>
      </c>
    </row>
    <row r="6" spans="1:3">
      <c r="A6" s="4" t="s">
        <v>374</v>
      </c>
      <c r="B6" s="4" t="s">
        <v>375</v>
      </c>
      <c r="C6" s="4" t="s">
        <v>376</v>
      </c>
    </row>
    <row r="7" spans="1:3">
      <c r="A7" s="4" t="s">
        <v>377</v>
      </c>
      <c r="B7" s="4" t="s">
        <v>378</v>
      </c>
      <c r="C7"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9</v>
      </c>
      <c r="B1" s="2" t="s">
        <v>1</v>
      </c>
    </row>
    <row r="2" spans="1:3">
      <c r="B2" s="2" t="s">
        <v>2</v>
      </c>
      <c r="C2" s="2" t="s">
        <v>57</v>
      </c>
    </row>
    <row r="3" spans="1:3">
      <c r="A3" s="3" t="s">
        <v>147</v>
      </c>
    </row>
    <row r="4" spans="1:3">
      <c r="A4" s="4" t="s">
        <v>380</v>
      </c>
      <c r="B4" s="7" t="n">
        <v>0</v>
      </c>
      <c r="C4" s="7" t="n">
        <v>0</v>
      </c>
    </row>
    <row r="5" spans="1:3">
      <c r="A5" s="4" t="s">
        <v>381</v>
      </c>
      <c r="B5" s="5" t="n">
        <v>0</v>
      </c>
      <c r="C5" s="7" t="n">
        <v>0</v>
      </c>
    </row>
    <row r="6" spans="1:3">
      <c r="A6" s="4" t="s">
        <v>382</v>
      </c>
      <c r="B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56</v>
      </c>
      <c r="D1" s="2" t="s">
        <v>1</v>
      </c>
    </row>
    <row r="2" spans="1:5">
      <c r="B2" s="2" t="s">
        <v>2</v>
      </c>
      <c r="C2" s="2" t="s">
        <v>57</v>
      </c>
      <c r="D2" s="2" t="s">
        <v>2</v>
      </c>
      <c r="E2" s="2" t="s">
        <v>57</v>
      </c>
    </row>
    <row r="3" spans="1:5">
      <c r="A3" s="3" t="s">
        <v>384</v>
      </c>
    </row>
    <row r="4" spans="1:5">
      <c r="A4" s="4" t="s">
        <v>70</v>
      </c>
      <c r="B4" s="7" t="n">
        <v>11537478</v>
      </c>
      <c r="C4" s="7" t="n">
        <v>-4649567</v>
      </c>
      <c r="D4" s="7" t="n">
        <v>-1878046</v>
      </c>
      <c r="E4" s="7" t="n">
        <v>-15165577</v>
      </c>
    </row>
    <row r="5" spans="1:5">
      <c r="A5" s="4" t="s">
        <v>72</v>
      </c>
      <c r="E5" s="5" t="n">
        <v>-943297</v>
      </c>
    </row>
    <row r="6" spans="1:5">
      <c r="A6" s="4" t="s">
        <v>73</v>
      </c>
      <c r="B6" s="7" t="n">
        <v>11537478</v>
      </c>
      <c r="C6" s="7" t="n">
        <v>-4649567</v>
      </c>
      <c r="D6" s="7" t="n">
        <v>-1878046</v>
      </c>
      <c r="E6" s="7" t="n">
        <v>-16108874</v>
      </c>
    </row>
    <row r="7" spans="1:5">
      <c r="A7" s="4" t="s">
        <v>385</v>
      </c>
      <c r="B7" s="5" t="n">
        <v>40527722</v>
      </c>
      <c r="C7" s="5" t="n">
        <v>26926673</v>
      </c>
      <c r="D7" s="5" t="n">
        <v>31687434</v>
      </c>
      <c r="E7" s="5" t="n">
        <v>19889984</v>
      </c>
    </row>
    <row r="8" spans="1:5">
      <c r="A8" s="4" t="s">
        <v>386</v>
      </c>
      <c r="B8" s="5" t="n">
        <v>40961620</v>
      </c>
      <c r="C8" s="5" t="n">
        <v>26926673</v>
      </c>
      <c r="D8" s="5" t="n">
        <v>31687434</v>
      </c>
      <c r="E8" s="5" t="n">
        <v>19889984</v>
      </c>
    </row>
    <row r="9" spans="1:5">
      <c r="A9" s="4" t="s">
        <v>387</v>
      </c>
      <c r="B9" s="9" t="n">
        <v>0.28</v>
      </c>
      <c r="C9" s="9" t="n">
        <v>-0.17</v>
      </c>
      <c r="D9" s="9" t="n">
        <v>-0.06</v>
      </c>
      <c r="E9" s="9" t="n">
        <v>-0.8100000000000001</v>
      </c>
    </row>
    <row r="10" spans="1:5">
      <c r="A10" s="4" t="s">
        <v>306</v>
      </c>
    </row>
    <row r="11" spans="1:5">
      <c r="A11" s="3" t="s">
        <v>384</v>
      </c>
    </row>
    <row r="12" spans="1:5">
      <c r="A12" s="4" t="s">
        <v>388</v>
      </c>
      <c r="B12" s="5" t="n">
        <v>426860</v>
      </c>
    </row>
    <row r="13" spans="1:5">
      <c r="A13" s="4" t="s">
        <v>312</v>
      </c>
    </row>
    <row r="14" spans="1:5">
      <c r="A14" s="3" t="s">
        <v>384</v>
      </c>
    </row>
    <row r="15" spans="1:5">
      <c r="A15" s="4" t="s">
        <v>388</v>
      </c>
      <c r="B15" s="5" t="n">
        <v>70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34"/>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8821953</v>
      </c>
      <c r="D4" s="7" t="n">
        <v>20155286</v>
      </c>
    </row>
    <row r="5" spans="1:5">
      <c r="A5" s="4" t="s">
        <v>60</v>
      </c>
      <c r="B5" s="4" t="s">
        <v>61</v>
      </c>
      <c r="D5" s="4" t="s">
        <v>61</v>
      </c>
    </row>
    <row r="6" spans="1:5">
      <c r="A6" s="3" t="s">
        <v>62</v>
      </c>
    </row>
    <row r="7" spans="1:5">
      <c r="A7" s="4" t="s">
        <v>63</v>
      </c>
      <c r="B7" s="7" t="n">
        <v>4346381</v>
      </c>
      <c r="C7" s="7" t="n">
        <v>2942170</v>
      </c>
      <c r="D7" s="7" t="n">
        <v>12604125</v>
      </c>
      <c r="E7" s="7" t="n">
        <v>8366869</v>
      </c>
    </row>
    <row r="8" spans="1:5">
      <c r="A8" s="4" t="s">
        <v>64</v>
      </c>
      <c r="B8" s="5" t="n">
        <v>3277535</v>
      </c>
      <c r="C8" s="5" t="n">
        <v>1814068</v>
      </c>
      <c r="D8" s="5" t="n">
        <v>9866227</v>
      </c>
      <c r="E8" s="5" t="n">
        <v>6732816</v>
      </c>
    </row>
    <row r="9" spans="1:5">
      <c r="A9" s="4" t="s">
        <v>65</v>
      </c>
      <c r="B9" s="5" t="n">
        <v>7623916</v>
      </c>
      <c r="C9" s="5" t="n">
        <v>4756238</v>
      </c>
      <c r="D9" s="5" t="n">
        <v>22470352</v>
      </c>
      <c r="E9" s="5" t="n">
        <v>15099685</v>
      </c>
    </row>
    <row r="10" spans="1:5">
      <c r="A10" s="4" t="s">
        <v>66</v>
      </c>
      <c r="B10" s="5" t="n">
        <v>11198037</v>
      </c>
      <c r="C10" s="5" t="n">
        <v>-4756238</v>
      </c>
      <c r="D10" s="5" t="n">
        <v>-2315066</v>
      </c>
      <c r="E10" s="5" t="n">
        <v>-15099685</v>
      </c>
    </row>
    <row r="11" spans="1:5">
      <c r="A11" s="4" t="s">
        <v>67</v>
      </c>
      <c r="B11" s="5" t="n">
        <v>6394</v>
      </c>
      <c r="C11" s="5" t="n">
        <v>46824</v>
      </c>
      <c r="D11" s="5" t="n">
        <v>6394</v>
      </c>
      <c r="E11" s="5" t="n">
        <v>93720</v>
      </c>
    </row>
    <row r="12" spans="1:5">
      <c r="A12" s="4" t="s">
        <v>68</v>
      </c>
      <c r="B12" s="5" t="n">
        <v>333047</v>
      </c>
      <c r="C12" s="5" t="n">
        <v>59847</v>
      </c>
      <c r="D12" s="5" t="n">
        <v>430626</v>
      </c>
      <c r="E12" s="5" t="n">
        <v>-159612</v>
      </c>
    </row>
    <row r="13" spans="1:5">
      <c r="A13" s="4" t="s">
        <v>69</v>
      </c>
      <c r="B13" s="5" t="n">
        <v>339441</v>
      </c>
      <c r="C13" s="5" t="n">
        <v>106671</v>
      </c>
      <c r="D13" s="5" t="n">
        <v>437020</v>
      </c>
      <c r="E13" s="5" t="n">
        <v>-65892</v>
      </c>
    </row>
    <row r="14" spans="1:5">
      <c r="A14" s="4" t="s">
        <v>70</v>
      </c>
      <c r="B14" s="5" t="n">
        <v>11537478</v>
      </c>
      <c r="C14" s="5" t="n">
        <v>-4649567</v>
      </c>
      <c r="D14" s="5" t="n">
        <v>-1878046</v>
      </c>
      <c r="E14" s="5" t="n">
        <v>-15165577</v>
      </c>
    </row>
    <row r="15" spans="1:5">
      <c r="A15" s="3" t="s">
        <v>71</v>
      </c>
    </row>
    <row r="16" spans="1:5">
      <c r="A16" s="4" t="s">
        <v>70</v>
      </c>
      <c r="B16" s="5" t="n">
        <v>11537478</v>
      </c>
      <c r="C16" s="5" t="n">
        <v>-4649567</v>
      </c>
      <c r="D16" s="5" t="n">
        <v>-1878046</v>
      </c>
      <c r="E16" s="5" t="n">
        <v>-15165577</v>
      </c>
    </row>
    <row r="17" spans="1:5">
      <c r="A17" s="4" t="s">
        <v>72</v>
      </c>
      <c r="E17" s="5" t="n">
        <v>-943297</v>
      </c>
    </row>
    <row r="18" spans="1:5">
      <c r="A18" s="4" t="s">
        <v>73</v>
      </c>
      <c r="B18" s="7" t="n">
        <v>11537478</v>
      </c>
      <c r="C18" s="7" t="n">
        <v>-4649567</v>
      </c>
      <c r="D18" s="7" t="n">
        <v>-1878046</v>
      </c>
      <c r="E18" s="7" t="n">
        <v>-16108874</v>
      </c>
    </row>
    <row r="19" spans="1:5">
      <c r="A19" s="3" t="s">
        <v>74</v>
      </c>
    </row>
    <row r="20" spans="1:5">
      <c r="A20" s="4" t="s">
        <v>75</v>
      </c>
      <c r="B20" s="9" t="n">
        <v>0.28</v>
      </c>
      <c r="C20" s="9" t="n">
        <v>-0.17</v>
      </c>
      <c r="D20" s="9" t="n">
        <v>-0.06</v>
      </c>
      <c r="E20" s="9" t="n">
        <v>-0.8100000000000001</v>
      </c>
    </row>
    <row r="21" spans="1:5">
      <c r="A21" s="3" t="s">
        <v>76</v>
      </c>
    </row>
    <row r="22" spans="1:5">
      <c r="A22" s="4" t="s">
        <v>77</v>
      </c>
      <c r="B22" s="5" t="n">
        <v>40527722</v>
      </c>
      <c r="C22" s="5" t="n">
        <v>26926673</v>
      </c>
      <c r="D22" s="5" t="n">
        <v>31687434</v>
      </c>
      <c r="E22" s="5" t="n">
        <v>19889984</v>
      </c>
    </row>
    <row r="23" spans="1:5">
      <c r="A23" s="4" t="s">
        <v>78</v>
      </c>
      <c r="B23" s="5" t="n">
        <v>40961620</v>
      </c>
      <c r="C23" s="5" t="n">
        <v>26926673</v>
      </c>
      <c r="D23" s="5" t="n">
        <v>31687434</v>
      </c>
      <c r="E23" s="5" t="n">
        <v>19889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9</v>
      </c>
      <c r="B1" s="2" t="s">
        <v>56</v>
      </c>
      <c r="C1" s="2" t="s">
        <v>1</v>
      </c>
    </row>
    <row r="2" spans="1:4">
      <c r="B2" s="2" t="s">
        <v>2</v>
      </c>
      <c r="C2" s="2" t="s">
        <v>2</v>
      </c>
      <c r="D2" s="2" t="s">
        <v>57</v>
      </c>
    </row>
    <row r="3" spans="1:4">
      <c r="A3" s="4" t="s">
        <v>306</v>
      </c>
    </row>
    <row r="4" spans="1:4">
      <c r="A4" s="3" t="s">
        <v>390</v>
      </c>
    </row>
    <row r="5" spans="1:4">
      <c r="A5" s="4" t="s">
        <v>391</v>
      </c>
      <c r="B5" s="5" t="n">
        <v>2400000</v>
      </c>
    </row>
    <row r="6" spans="1:4">
      <c r="A6" s="4" t="s">
        <v>392</v>
      </c>
    </row>
    <row r="7" spans="1:4">
      <c r="A7" s="3" t="s">
        <v>390</v>
      </c>
    </row>
    <row r="8" spans="1:4">
      <c r="A8" s="4" t="s">
        <v>391</v>
      </c>
      <c r="B8" s="5" t="n">
        <v>100000</v>
      </c>
      <c r="C8" s="5" t="n">
        <v>3348632</v>
      </c>
      <c r="D8" s="5" t="n">
        <v>898962</v>
      </c>
    </row>
    <row r="9" spans="1:4">
      <c r="A9" s="4" t="s">
        <v>393</v>
      </c>
    </row>
    <row r="10" spans="1:4">
      <c r="A10" s="3" t="s">
        <v>390</v>
      </c>
    </row>
    <row r="11" spans="1:4">
      <c r="A11" s="4" t="s">
        <v>391</v>
      </c>
      <c r="B11" s="5" t="n">
        <v>300000</v>
      </c>
      <c r="C11" s="5" t="n">
        <v>317562</v>
      </c>
      <c r="D11" s="5" t="n">
        <v>31756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4</v>
      </c>
      <c r="B1" s="2" t="s">
        <v>56</v>
      </c>
      <c r="C1" s="2" t="s">
        <v>1</v>
      </c>
    </row>
    <row r="2" spans="1:4">
      <c r="B2" s="2" t="s">
        <v>2</v>
      </c>
      <c r="C2" s="2" t="s">
        <v>2</v>
      </c>
      <c r="D2" s="2" t="s">
        <v>57</v>
      </c>
    </row>
    <row r="3" spans="1:4">
      <c r="A3" s="4" t="s">
        <v>395</v>
      </c>
    </row>
    <row r="4" spans="1:4">
      <c r="A4" s="3" t="s">
        <v>390</v>
      </c>
    </row>
    <row r="5" spans="1:4">
      <c r="A5" s="4" t="s">
        <v>396</v>
      </c>
      <c r="B5" s="5" t="n">
        <v>2400000</v>
      </c>
    </row>
    <row r="6" spans="1:4">
      <c r="A6" s="4" t="s">
        <v>397</v>
      </c>
    </row>
    <row r="7" spans="1:4">
      <c r="A7" s="3" t="s">
        <v>390</v>
      </c>
    </row>
    <row r="8" spans="1:4">
      <c r="A8" s="4" t="s">
        <v>396</v>
      </c>
      <c r="B8" s="5" t="n">
        <v>100000</v>
      </c>
      <c r="C8" s="5" t="n">
        <v>3348632</v>
      </c>
      <c r="D8" s="5" t="n">
        <v>898962</v>
      </c>
    </row>
    <row r="9" spans="1:4">
      <c r="A9" s="4" t="s">
        <v>398</v>
      </c>
    </row>
    <row r="10" spans="1:4">
      <c r="A10" s="3" t="s">
        <v>390</v>
      </c>
    </row>
    <row r="11" spans="1:4">
      <c r="A11" s="4" t="s">
        <v>396</v>
      </c>
      <c r="C11" s="5" t="n">
        <v>7038</v>
      </c>
      <c r="D11" s="5" t="n">
        <v>129835</v>
      </c>
    </row>
    <row r="12" spans="1:4">
      <c r="A12" s="4" t="s">
        <v>399</v>
      </c>
    </row>
    <row r="13" spans="1:4">
      <c r="A13" s="3" t="s">
        <v>390</v>
      </c>
    </row>
    <row r="14" spans="1:4">
      <c r="A14" s="4" t="s">
        <v>396</v>
      </c>
      <c r="B14" s="5" t="n">
        <v>300000</v>
      </c>
      <c r="C14" s="5" t="n">
        <v>317562</v>
      </c>
      <c r="D14" s="5" t="n">
        <v>31756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7"/>
    <col customWidth="1" max="3" min="3" width="24"/>
    <col customWidth="1" max="4" min="4" width="21"/>
  </cols>
  <sheetData>
    <row r="1" spans="1:4">
      <c r="A1" s="1" t="s">
        <v>400</v>
      </c>
      <c r="B1" s="2" t="s">
        <v>270</v>
      </c>
      <c r="C1" s="2" t="s">
        <v>1</v>
      </c>
    </row>
    <row r="2" spans="1:4">
      <c r="B2" s="2" t="s">
        <v>401</v>
      </c>
      <c r="C2" s="2" t="s">
        <v>402</v>
      </c>
      <c r="D2" s="2" t="s">
        <v>221</v>
      </c>
    </row>
    <row r="3" spans="1:4">
      <c r="A3" s="3" t="s">
        <v>403</v>
      </c>
    </row>
    <row r="4" spans="1:4">
      <c r="A4" s="4" t="s">
        <v>404</v>
      </c>
      <c r="C4" s="7" t="n">
        <v>116640</v>
      </c>
      <c r="D4" s="7" t="n">
        <v>155513</v>
      </c>
    </row>
    <row r="5" spans="1:4">
      <c r="A5" s="4" t="s">
        <v>405</v>
      </c>
    </row>
    <row r="6" spans="1:4">
      <c r="A6" s="3" t="s">
        <v>403</v>
      </c>
    </row>
    <row r="7" spans="1:4">
      <c r="A7" s="4" t="s">
        <v>406</v>
      </c>
      <c r="C7" s="5" t="n">
        <v>7580</v>
      </c>
    </row>
    <row r="8" spans="1:4">
      <c r="A8" s="4" t="s">
        <v>407</v>
      </c>
      <c r="C8" s="4" t="s">
        <v>408</v>
      </c>
    </row>
    <row r="9" spans="1:4">
      <c r="A9" s="4" t="s">
        <v>409</v>
      </c>
    </row>
    <row r="10" spans="1:4">
      <c r="A10" s="3" t="s">
        <v>403</v>
      </c>
    </row>
    <row r="11" spans="1:4">
      <c r="A11" s="4" t="s">
        <v>406</v>
      </c>
      <c r="B11" s="5" t="n">
        <v>687</v>
      </c>
    </row>
    <row r="12" spans="1:4">
      <c r="A12" s="4" t="s">
        <v>407</v>
      </c>
      <c r="B12" s="4" t="s">
        <v>41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153</v>
      </c>
    </row>
    <row r="3" spans="1:2">
      <c r="A3" s="4" t="s">
        <v>413</v>
      </c>
      <c r="B3" s="7" t="n">
        <v>31653</v>
      </c>
    </row>
    <row r="4" spans="1:2">
      <c r="A4" s="4" t="s">
        <v>414</v>
      </c>
      <c r="B4" s="5" t="n">
        <v>125660</v>
      </c>
    </row>
    <row r="5" spans="1:2">
      <c r="A5" s="4" t="s">
        <v>415</v>
      </c>
      <c r="B5" s="5" t="n">
        <v>187466</v>
      </c>
    </row>
    <row r="6" spans="1:2">
      <c r="A6" s="4" t="s">
        <v>416</v>
      </c>
      <c r="B6" s="7" t="n">
        <v>3447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17</v>
      </c>
      <c r="B1" s="2" t="s">
        <v>418</v>
      </c>
      <c r="C1" s="2" t="s">
        <v>2</v>
      </c>
      <c r="D1" s="2" t="s">
        <v>29</v>
      </c>
    </row>
    <row r="2" spans="1:4">
      <c r="A2" s="3" t="s">
        <v>301</v>
      </c>
    </row>
    <row r="3" spans="1:4">
      <c r="A3" s="4" t="s">
        <v>419</v>
      </c>
      <c r="C3" s="5" t="n">
        <v>3348632</v>
      </c>
      <c r="D3" s="5" t="n">
        <v>1912980</v>
      </c>
    </row>
    <row r="4" spans="1:4">
      <c r="A4" s="4" t="s">
        <v>420</v>
      </c>
    </row>
    <row r="5" spans="1:4">
      <c r="A5" s="3" t="s">
        <v>301</v>
      </c>
    </row>
    <row r="6" spans="1:4">
      <c r="A6" s="4" t="s">
        <v>419</v>
      </c>
      <c r="C6" s="5" t="n">
        <v>0</v>
      </c>
      <c r="D6" s="5" t="n">
        <v>0</v>
      </c>
    </row>
    <row r="7" spans="1:4">
      <c r="A7" s="4" t="s">
        <v>421</v>
      </c>
    </row>
    <row r="8" spans="1:4">
      <c r="A8" s="3" t="s">
        <v>301</v>
      </c>
    </row>
    <row r="9" spans="1:4">
      <c r="A9" s="4" t="s">
        <v>315</v>
      </c>
      <c r="B9" s="5" t="n">
        <v>300000</v>
      </c>
    </row>
    <row r="10" spans="1:4">
      <c r="A10" s="4" t="s">
        <v>422</v>
      </c>
      <c r="B10" s="5" t="n">
        <v>350000</v>
      </c>
    </row>
    <row r="11" spans="1:4">
      <c r="A11" s="4" t="s">
        <v>423</v>
      </c>
      <c r="B11"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25</v>
      </c>
      <c r="B1" s="2" t="s">
        <v>426</v>
      </c>
      <c r="C1" s="2" t="s">
        <v>2</v>
      </c>
      <c r="D1" s="2" t="s">
        <v>2</v>
      </c>
    </row>
    <row r="2" spans="1:4">
      <c r="A2" s="3" t="s">
        <v>427</v>
      </c>
    </row>
    <row r="3" spans="1:4">
      <c r="A3" s="4" t="s">
        <v>428</v>
      </c>
      <c r="B3" s="7" t="n">
        <v>20000000</v>
      </c>
    </row>
    <row r="4" spans="1:4">
      <c r="A4" s="4" t="s">
        <v>429</v>
      </c>
      <c r="D4" s="4" t="s">
        <v>430</v>
      </c>
    </row>
    <row r="5" spans="1:4">
      <c r="A5" s="4" t="s">
        <v>431</v>
      </c>
      <c r="C5" s="7" t="n">
        <v>18821953</v>
      </c>
      <c r="D5" s="7" t="n">
        <v>20155286</v>
      </c>
    </row>
    <row r="6" spans="1:4">
      <c r="A6" s="4" t="s">
        <v>432</v>
      </c>
    </row>
    <row r="7" spans="1:4">
      <c r="A7" s="3" t="s">
        <v>427</v>
      </c>
    </row>
    <row r="8" spans="1:4">
      <c r="A8" s="4" t="s">
        <v>431</v>
      </c>
      <c r="C8" s="7" t="n">
        <v>18700000</v>
      </c>
      <c r="D8" s="7"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9</v>
      </c>
      <c r="B1" s="2" t="s">
        <v>80</v>
      </c>
      <c r="C1" s="2" t="s">
        <v>81</v>
      </c>
      <c r="D1" s="2" t="s">
        <v>82</v>
      </c>
      <c r="E1" s="2" t="s">
        <v>83</v>
      </c>
    </row>
    <row r="2" spans="1:5">
      <c r="A2" s="4" t="s">
        <v>84</v>
      </c>
      <c r="B2" s="7" t="n">
        <v>17435489</v>
      </c>
      <c r="C2" s="7" t="n">
        <v>2707</v>
      </c>
      <c r="D2" s="7" t="n">
        <v>125995438</v>
      </c>
      <c r="E2" s="7" t="n">
        <v>-108562656</v>
      </c>
    </row>
    <row r="3" spans="1:5">
      <c r="A3" s="4" t="s">
        <v>85</v>
      </c>
      <c r="C3" s="5" t="n">
        <v>27070038</v>
      </c>
    </row>
    <row r="4" spans="1:5">
      <c r="A4" s="4" t="s">
        <v>86</v>
      </c>
      <c r="C4" s="7" t="n">
        <v>6</v>
      </c>
      <c r="D4" s="5" t="n">
        <v>-6</v>
      </c>
    </row>
    <row r="5" spans="1:5">
      <c r="A5" s="4" t="s">
        <v>87</v>
      </c>
      <c r="C5" s="5" t="n">
        <v>60000</v>
      </c>
    </row>
    <row r="6" spans="1:5">
      <c r="A6" s="4" t="s">
        <v>88</v>
      </c>
      <c r="B6" s="7" t="n">
        <v>76756</v>
      </c>
      <c r="C6" s="7" t="n">
        <v>5</v>
      </c>
      <c r="D6" s="5" t="n">
        <v>76751</v>
      </c>
    </row>
    <row r="7" spans="1:5">
      <c r="A7" s="4" t="s">
        <v>89</v>
      </c>
      <c r="B7" s="5" t="n">
        <v>52099</v>
      </c>
      <c r="C7" s="5" t="n">
        <v>52099</v>
      </c>
    </row>
    <row r="8" spans="1:5">
      <c r="A8" s="4" t="s">
        <v>90</v>
      </c>
      <c r="B8" s="7" t="n">
        <v>48119027</v>
      </c>
      <c r="C8" s="7" t="n">
        <v>1341</v>
      </c>
      <c r="D8" s="5" t="n">
        <v>48117686</v>
      </c>
    </row>
    <row r="9" spans="1:5">
      <c r="A9" s="4" t="s">
        <v>91</v>
      </c>
      <c r="C9" s="5" t="n">
        <v>13408200</v>
      </c>
    </row>
    <row r="10" spans="1:5">
      <c r="A10" s="4" t="s">
        <v>92</v>
      </c>
      <c r="C10" s="5" t="n">
        <v>-2333</v>
      </c>
    </row>
    <row r="11" spans="1:5">
      <c r="A11" s="4" t="s">
        <v>93</v>
      </c>
      <c r="B11" s="5" t="n">
        <v>2763890</v>
      </c>
      <c r="D11" s="5" t="n">
        <v>2763890</v>
      </c>
    </row>
    <row r="12" spans="1:5">
      <c r="A12" s="4" t="s">
        <v>94</v>
      </c>
      <c r="B12" s="5" t="n">
        <v>-1878046</v>
      </c>
      <c r="E12" s="5" t="n">
        <v>-1878046</v>
      </c>
    </row>
    <row r="13" spans="1:5">
      <c r="A13" s="4" t="s">
        <v>95</v>
      </c>
      <c r="B13" s="7" t="n">
        <v>66517116</v>
      </c>
      <c r="C13" s="7" t="n">
        <v>4059</v>
      </c>
      <c r="D13" s="7" t="n">
        <v>176953759</v>
      </c>
      <c r="E13" s="7" t="n">
        <v>-110440702</v>
      </c>
    </row>
    <row r="14" spans="1:5">
      <c r="A14" s="4" t="s">
        <v>96</v>
      </c>
      <c r="C14" s="5" t="n">
        <v>40588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7</v>
      </c>
    </row>
    <row r="3" spans="1:3">
      <c r="A3" s="3" t="s">
        <v>98</v>
      </c>
    </row>
    <row r="4" spans="1:3">
      <c r="A4" s="4" t="s">
        <v>99</v>
      </c>
      <c r="B4" s="7" t="n">
        <v>3502543</v>
      </c>
      <c r="C4" s="7" t="n">
        <v>30843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57</v>
      </c>
    </row>
    <row r="3" spans="1:3">
      <c r="A3" s="3" t="s">
        <v>101</v>
      </c>
    </row>
    <row r="4" spans="1:3">
      <c r="A4" s="4" t="s">
        <v>94</v>
      </c>
      <c r="B4" s="7" t="n">
        <v>-1878046</v>
      </c>
      <c r="C4" s="7" t="n">
        <v>-15165577</v>
      </c>
    </row>
    <row r="5" spans="1:3">
      <c r="A5" s="3" t="s">
        <v>102</v>
      </c>
    </row>
    <row r="6" spans="1:3">
      <c r="A6" s="4" t="s">
        <v>103</v>
      </c>
      <c r="B6" s="5" t="n">
        <v>35312</v>
      </c>
      <c r="C6" s="5" t="n">
        <v>39269</v>
      </c>
    </row>
    <row r="7" spans="1:3">
      <c r="A7" s="4" t="s">
        <v>104</v>
      </c>
      <c r="B7" s="5" t="n">
        <v>2763890</v>
      </c>
      <c r="C7" s="5" t="n">
        <v>394268</v>
      </c>
    </row>
    <row r="8" spans="1:3">
      <c r="A8" s="4" t="s">
        <v>105</v>
      </c>
      <c r="C8" s="5" t="n">
        <v>75561</v>
      </c>
    </row>
    <row r="9" spans="1:3">
      <c r="A9" s="4" t="s">
        <v>106</v>
      </c>
      <c r="C9" s="5" t="n">
        <v>204929</v>
      </c>
    </row>
    <row r="10" spans="1:3">
      <c r="A10" s="3" t="s">
        <v>107</v>
      </c>
    </row>
    <row r="11" spans="1:3">
      <c r="A11" s="4" t="s">
        <v>32</v>
      </c>
      <c r="B11" s="5" t="n">
        <v>-24052</v>
      </c>
      <c r="C11" s="5" t="n">
        <v>238658</v>
      </c>
    </row>
    <row r="12" spans="1:3">
      <c r="A12" s="4" t="s">
        <v>33</v>
      </c>
      <c r="B12" s="5" t="n">
        <v>-572870</v>
      </c>
      <c r="C12" s="5" t="n">
        <v>-656896</v>
      </c>
    </row>
    <row r="13" spans="1:3">
      <c r="A13" s="4" t="s">
        <v>108</v>
      </c>
      <c r="B13" s="5" t="n">
        <v>52521</v>
      </c>
      <c r="C13" s="5" t="n">
        <v>598706</v>
      </c>
    </row>
    <row r="14" spans="1:3">
      <c r="A14" s="4" t="s">
        <v>109</v>
      </c>
      <c r="B14" s="5" t="n">
        <v>376755</v>
      </c>
      <c r="C14" s="5" t="n">
        <v>-14271082</v>
      </c>
    </row>
    <row r="15" spans="1:3">
      <c r="A15" s="3" t="s">
        <v>110</v>
      </c>
    </row>
    <row r="16" spans="1:3">
      <c r="A16" s="4" t="s">
        <v>111</v>
      </c>
      <c r="B16" s="5" t="n">
        <v>-29380</v>
      </c>
      <c r="C16" s="5" t="n">
        <v>-6547</v>
      </c>
    </row>
    <row r="17" spans="1:3">
      <c r="A17" s="4" t="s">
        <v>112</v>
      </c>
      <c r="B17" s="5" t="n">
        <v>-29380</v>
      </c>
      <c r="C17" s="5" t="n">
        <v>-6547</v>
      </c>
    </row>
    <row r="18" spans="1:3">
      <c r="A18" s="3" t="s">
        <v>113</v>
      </c>
    </row>
    <row r="19" spans="1:3">
      <c r="A19" s="4" t="s">
        <v>114</v>
      </c>
      <c r="B19" s="5" t="n">
        <v>76756</v>
      </c>
      <c r="C19" s="5" t="n">
        <v>36101</v>
      </c>
    </row>
    <row r="20" spans="1:3">
      <c r="A20" s="4" t="s">
        <v>115</v>
      </c>
      <c r="C20" s="5" t="n">
        <v>297354</v>
      </c>
    </row>
    <row r="21" spans="1:3">
      <c r="A21" s="4" t="s">
        <v>116</v>
      </c>
      <c r="B21" s="5" t="n">
        <v>51621570</v>
      </c>
      <c r="C21" s="5" t="n">
        <v>40247775</v>
      </c>
    </row>
    <row r="22" spans="1:3">
      <c r="A22" s="4" t="s">
        <v>117</v>
      </c>
      <c r="B22" s="5" t="n">
        <v>-3502543</v>
      </c>
      <c r="C22" s="5" t="n">
        <v>-3084385</v>
      </c>
    </row>
    <row r="23" spans="1:3">
      <c r="A23" s="4" t="s">
        <v>118</v>
      </c>
      <c r="B23" s="5" t="n">
        <v>48195783</v>
      </c>
      <c r="C23" s="5" t="n">
        <v>37496845</v>
      </c>
    </row>
    <row r="24" spans="1:3">
      <c r="A24" s="4" t="s">
        <v>119</v>
      </c>
      <c r="B24" s="5" t="n">
        <v>48543158</v>
      </c>
      <c r="C24" s="5" t="n">
        <v>23219216</v>
      </c>
    </row>
    <row r="25" spans="1:3">
      <c r="A25" s="4" t="s">
        <v>120</v>
      </c>
      <c r="B25" s="5" t="n">
        <v>20264109</v>
      </c>
      <c r="C25" s="5" t="n">
        <v>1609694</v>
      </c>
    </row>
    <row r="26" spans="1:3">
      <c r="A26" s="4" t="s">
        <v>121</v>
      </c>
      <c r="B26" s="7" t="n">
        <v>68807267</v>
      </c>
      <c r="C26" s="5" t="n">
        <v>24828910</v>
      </c>
    </row>
    <row r="27" spans="1:3">
      <c r="A27" s="3" t="s">
        <v>122</v>
      </c>
    </row>
    <row r="28" spans="1:3">
      <c r="A28" s="4" t="s">
        <v>123</v>
      </c>
      <c r="C28" s="5" t="n">
        <v>74701187</v>
      </c>
    </row>
    <row r="29" spans="1:3">
      <c r="A29" s="4" t="s">
        <v>124</v>
      </c>
      <c r="C29" s="5" t="n">
        <v>13447934</v>
      </c>
    </row>
    <row r="30" spans="1:3">
      <c r="A30" s="4" t="s">
        <v>125</v>
      </c>
      <c r="C30" s="7" t="n">
        <v>9432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49:56Z</dcterms:created>
  <dcterms:modified xmlns:dcterms="http://purl.org/dc/terms/" xmlns:xsi="http://www.w3.org/2001/XMLSchema-instance" xsi:type="dcterms:W3CDTF">2018-11-07T16:49:56Z</dcterms:modified>
</cp:coreProperties>
</file>